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f Organization"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Real Estate Investments" sheetId="10" state="visible" r:id="rId10"/>
    <sheet xmlns:r="http://schemas.openxmlformats.org/officeDocument/2006/relationships" name="Equity Method Investments" sheetId="11" state="visible" r:id="rId11"/>
    <sheet xmlns:r="http://schemas.openxmlformats.org/officeDocument/2006/relationships" name="Notes Receivable"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Business of Organization (Table" sheetId="21" state="visible" r:id="rId21"/>
    <sheet xmlns:r="http://schemas.openxmlformats.org/officeDocument/2006/relationships" name="Segments (Tables)" sheetId="22" state="visible" r:id="rId22"/>
    <sheet xmlns:r="http://schemas.openxmlformats.org/officeDocument/2006/relationships" name="Derivative Financial Instrume23" sheetId="23" state="visible" r:id="rId23"/>
    <sheet xmlns:r="http://schemas.openxmlformats.org/officeDocument/2006/relationships" name="Fair Value of Financial Instr24" sheetId="24" state="visible" r:id="rId24"/>
    <sheet xmlns:r="http://schemas.openxmlformats.org/officeDocument/2006/relationships" name="Business of Organization - Sche" sheetId="25" state="visible" r:id="rId25"/>
    <sheet xmlns:r="http://schemas.openxmlformats.org/officeDocument/2006/relationships" name="Business of Organization - Sc26" sheetId="26" state="visible" r:id="rId26"/>
    <sheet xmlns:r="http://schemas.openxmlformats.org/officeDocument/2006/relationships" name="Segments - Net Income of Report" sheetId="27" state="visible" r:id="rId27"/>
    <sheet xmlns:r="http://schemas.openxmlformats.org/officeDocument/2006/relationships" name="Segments - Additional Informati" sheetId="28" state="visible" r:id="rId28"/>
    <sheet xmlns:r="http://schemas.openxmlformats.org/officeDocument/2006/relationships" name="Segments - Reconciliation of Ne" sheetId="29" state="visible" r:id="rId29"/>
    <sheet xmlns:r="http://schemas.openxmlformats.org/officeDocument/2006/relationships" name="Real Estate Investments - Acqui" sheetId="30" state="visible" r:id="rId30"/>
    <sheet xmlns:r="http://schemas.openxmlformats.org/officeDocument/2006/relationships" name="Real Estate Investments - Dispo" sheetId="31" state="visible" r:id="rId31"/>
    <sheet xmlns:r="http://schemas.openxmlformats.org/officeDocument/2006/relationships" name="Equity Method Investments (Deta" sheetId="32" state="visible" r:id="rId32"/>
    <sheet xmlns:r="http://schemas.openxmlformats.org/officeDocument/2006/relationships" name="Notes Receivable (Details)" sheetId="33" state="visible" r:id="rId33"/>
    <sheet xmlns:r="http://schemas.openxmlformats.org/officeDocument/2006/relationships" name="Indebtedness - Additional Infor"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Equity - Additional Information" sheetId="37" state="visible" r:id="rId37"/>
    <sheet xmlns:r="http://schemas.openxmlformats.org/officeDocument/2006/relationships" name="Stock-Based Compensation - Addi" sheetId="38" state="visible" r:id="rId38"/>
    <sheet xmlns:r="http://schemas.openxmlformats.org/officeDocument/2006/relationships" name="Fair Value of Financial Instr39"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7</t>
  </si>
  <si>
    <t>May 01, 2017</t>
  </si>
  <si>
    <t>Document And Entity Information [Abstract]</t>
  </si>
  <si>
    <t>Entity Registrant Name</t>
  </si>
  <si>
    <t>Armada Hoffler Properties, Inc.</t>
  </si>
  <si>
    <t>Entity Central Index Key</t>
  </si>
  <si>
    <t>Document Type</t>
  </si>
  <si>
    <t>10-Q</t>
  </si>
  <si>
    <t>Amendment Flag</t>
  </si>
  <si>
    <t>false</t>
  </si>
  <si>
    <t>Document Period End Date</t>
  </si>
  <si>
    <t>Mar. 31,
		2017</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6</t>
  </si>
  <si>
    <t>Real estate investments:</t>
  </si>
  <si>
    <t>Income producing property</t>
  </si>
  <si>
    <t>Held for development</t>
  </si>
  <si>
    <t>Construction in progress</t>
  </si>
  <si>
    <t>Gross real estate investments</t>
  </si>
  <si>
    <t>Accumulated depreciation</t>
  </si>
  <si>
    <t>Net real estate investments</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Redeemable noncontrolling interest</t>
  </si>
  <si>
    <t>Stockholders’ equity:</t>
  </si>
  <si>
    <t>Preferred stock, $0.01 par value, 100,000,000 shares authorized, none issued and outstanding as of March 31, 2017 and December 31, 2016, respectively</t>
  </si>
  <si>
    <t>Common stock, $0.01 par value, 500,000,000 shares authorized, 37,813,127 and 37,490,361 shares issued and outstanding as of March 31, 2017 and December 31, 2016, respectively</t>
  </si>
  <si>
    <t>Additional paid-in capital</t>
  </si>
  <si>
    <t>Distributions in excess of earnings</t>
  </si>
  <si>
    <t>Total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1, 2016</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income</t>
  </si>
  <si>
    <t>Interest expense</t>
  </si>
  <si>
    <t>Gain on real estate dispositions</t>
  </si>
  <si>
    <t>Change in fair value of interest rate derivatives</t>
  </si>
  <si>
    <t>Other income</t>
  </si>
  <si>
    <t>Income before taxes</t>
  </si>
  <si>
    <t>Income tax provision</t>
  </si>
  <si>
    <t>Net income</t>
  </si>
  <si>
    <t>Net income attributable to noncontrolling interests</t>
  </si>
  <si>
    <t>Net income attributable to stockholders</t>
  </si>
  <si>
    <t>Basic and diluted (in dollars per share)</t>
  </si>
  <si>
    <t>Common shares (in shares)</t>
  </si>
  <si>
    <t>Dividends and distributions declared per common share and unit (in dollars per share)</t>
  </si>
  <si>
    <t>Condensed Consolidated Statement of Equity - 3 months ended Mar. 31, 2017 - USD ($) $ in Thousands</t>
  </si>
  <si>
    <t>Total</t>
  </si>
  <si>
    <t>Common Stock</t>
  </si>
  <si>
    <t>Total stockholders' equity</t>
  </si>
  <si>
    <t>Beginning balance (in shares) at Dec. 31, 2016</t>
  </si>
  <si>
    <t>Beginning balance at Dec. 31, 2016</t>
  </si>
  <si>
    <t>Increase (Decrease) in Stockholders' Equity [Roll Forward]</t>
  </si>
  <si>
    <t>Net proceeds from sale of common stock (in shares)</t>
  </si>
  <si>
    <t>Net proceeds from sales of common stock</t>
  </si>
  <si>
    <t>Restricted stock awards (in shares)</t>
  </si>
  <si>
    <t>Restricted stock awards</t>
  </si>
  <si>
    <t>Restricted stock award forfeitures (in shares)</t>
  </si>
  <si>
    <t>Restricted stock award forfeitures</t>
  </si>
  <si>
    <t>Acquisitions of noncontrolling interests in real estate investments</t>
  </si>
  <si>
    <t>Redemption of operating partnership units</t>
  </si>
  <si>
    <t>Dividends and distributions declared</t>
  </si>
  <si>
    <t>Ending balance, shares (in shares) at Mar. 31, 2017</t>
  </si>
  <si>
    <t>Ending balance at Mar. 31, 2017</t>
  </si>
  <si>
    <t>Condensed Consolidated Statements of Cash Flows - USD ($)</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Change in the fair value of derivatives</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t>
  </si>
  <si>
    <t>Notes receivable issuances</t>
  </si>
  <si>
    <t>(Decrease) increase in restricted cash</t>
  </si>
  <si>
    <t>Leasing costs</t>
  </si>
  <si>
    <t>Leasing incentives</t>
  </si>
  <si>
    <t>Contributions to equity method investments</t>
  </si>
  <si>
    <t>Net cash used for investing activities</t>
  </si>
  <si>
    <t>FINANCING ACTIVITIES</t>
  </si>
  <si>
    <t>Proceeds from sales of common stock</t>
  </si>
  <si>
    <t>Offering costs</t>
  </si>
  <si>
    <t>Debt issuances, credit facility and construction loan borrowings</t>
  </si>
  <si>
    <t>Debt and credit facility repayments, including principal amortization</t>
  </si>
  <si>
    <t>Debt issuance costs</t>
  </si>
  <si>
    <t>Dividends and distributions</t>
  </si>
  <si>
    <t>Net cash (used in) provided by financing activities</t>
  </si>
  <si>
    <t>Net decrease in cash and cash equivalents</t>
  </si>
  <si>
    <t>Cash and cash equivalents, beginning of period</t>
  </si>
  <si>
    <t>Cash and cash equivalents, end of period</t>
  </si>
  <si>
    <t>Noncash transactions:</t>
  </si>
  <si>
    <t>Redeemable noncontrolling interest from development</t>
  </si>
  <si>
    <t>Deferred payment for land acquisition</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United States. 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and certain related formation transactions on May 13, 2013. As of March 31, 2017 , the Company's operating property portfolio consisted of the following properties: Property Segment Location Ownership Interest 4525 Main Street Office Virginia Beach, Virginia* 100 % Armada Hoffler Tower Office Virginia Beach, Virginia* 100 % Commonwealth of Virginia - Chesapeake Office Chesapeake, Virginia 100 % Commonwealth of Virginia - Virginia Beach Office Virginia Beach, Virginia 100 % One Columbus Office Virginia Beach, Virginia* 100 % Two Columbus Office Virginia Beach, Virginia* 100 % 249 Central Park Retail Retail Virginia Beach, Virginia* 100 % Alexander Pointe Retail Salisbury, North Carolina 100 % Bermuda Crossroads Retail Chester, Virginia 100 % Broad Creek Shopping Center Retail Norfolk, Virginia 100 % Broadmoor Plaza Retail South Bend, Indiana 100 % Brooks Crossing (1) Retail Newport News, Virginia 65 % Columbus Village Retail Virginia Beach, Virginia* 100 % Columbus Village II Retail Virginia Beach, Virginia* 100 % Commerce Street Retail Retail Virginia Beach, Virginia* 100 % Courthouse 7-Eleven Retail Virginia Beach, Virginia 100 % Dick's at Town Center Retail Virginia Beach, Virginia* 100 % Dimmock Square Retail Colonial Heights, Virginia 100 % Fountain Plaza Retail Retail Virginia Beach, Virginia* 100 % Gainsborough Square Retail Chesapeake, Virginia 100 % Greentree Shopping Center Retail Chesapeake, Virginia 100 % Hanbury Village Retail Chesapeake, Virginia 100 % Harper Hill Commons Retail Winston-Salem, North Carolina 100 % Harrisonburg Regal Retail Harrisonburg, Virginia 100 % Lightfoot Marketplace (2) Retail Williamsburg, Virginia 70 % North Hampton Market Retail Taylors, South Carolina 100 % North Point Center Retail Durham, North Carolina 100 % Oakland Marketplace Retail Oakland, Tennessee 100 % Parkway Marketplace Retail Virginia Beach, Virginia 100 % Patterson Place Retail Durham, North Carolina 100 % Perry Hall Marketplace Retail Perry Hall, Maryland 100 % Providence Plaza Retail Charlotte, North Carolina 100 % Property Segment Location Ownership Interest Renaissance Square Retail Davidson, North Carolina 100 % Sandbridge Commons Retail Virginia Beach, Virginia 100 % Socastee Commons Retail Myrtle Beach, South Carolina 100 % Southgate Square Retail Colonial Heights, Virginia 100 % Southshore Shops Retail Chesterfield, Virginia 100 % South Retail Retail Virginia Beach, Virginia* 100 % South Square Retail Durham, North Carolina 100 % Stone House Square Retail Hagerstown, Maryland 100 % Studio 56 Retail Retail Virginia Beach, Virginia* 100 % Tyre Neck Harris Teeter Retail Portsmouth, Virginia 100 % Waynesboro Commons Retail Waynesboro, Virginia 100 % Wendover Village Retail Greensboro, North Carolina 100 % Encore Apartments Multifamily Virginia Beach, Virginia* 100 % Johns Hopkins Village (3) Multifamily Baltimore, Maryland 80 % Liberty Apartments Multifamily Newport News, Virginia 100 % Smith's Landing Multifamily Blacksburg, Virginia 100 % The Cosmopolitan Multifamily Virginia Beach, Virginia* 100 % (1) The Company is entitled to a preferred return of 8% on its investment in Brooks Crossing. As of March 31, 2017 , the Company has not received the full amount of this return. (2) The Company is entitled to a preferred return of 9% on its investment in Lightfoot Marketplace. As of March 31, 2017 , the Company has not received the full amount of this return. (3) See discussion of redeemable noncontrolling interest in Note 9 for additional information. The Company is entitled to a preferred return of 9% on its investment in Johns Hopkins Village. As of March 31, 2017 , the Company has not received the full amount of this return. *Located in the Town Center of Virginia Beach As of March 31, 2017 , the following properties that the Company consolidates for financial statement purposes were under development or construction: Property Segment Location Ownership Interest Town Center Phase VI Multifamily Virginia Beach, Virginia* 100 % Harding Place Multifamily Charlotte, North Carolina 80 % 595 King Street Multifamily Charleston, South Carolina 92.5 % *Located in the Town Center of Virginia Beach Please see Note 5 for information related to the Company’s investment in Durham City Center II, LLC, which is an unconsolidated subsidiary that the Company accounts for using the equity method of accounting.</t>
  </si>
  <si>
    <t>Summary of Significant Accounting Policies</t>
  </si>
  <si>
    <t>Accounting Policies [Abstract]</t>
  </si>
  <si>
    <t>Summary of Significant Accounting Policies 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the Operating Partnership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6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ignificant Accounting Policies The accompanying condensed consolidated financial statements were prepared on the basis of the accounting principles described in the Company’s Annual Report on Form 10-K for the year ended December 31, 2016 . Recent Accounting Pronouncements On May 28,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The Company plans to adopt the new standard using the full retrospective method. A substantial portion of our revenue consists of rental revenues from leasing arrangements, such as base rent, which is specifically excluded from the revenue guidance. Non-lease components, such as tenant reimbursements for common area maintenance will be subject to the revenue guidance. Management is currently evaluating the potential impact of the new revenue standard on the Company’s consolidated financial statements. The Company does not expect the new standard to have a material impact on the measure and recognition of gains and losses on the sale of properties.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Management is currently evaluating the potential impact of the new lease standard on the Company’s consolidated financial statements. On March 30, 2016, the FASB issued new guidance that will change the accounting for certain aspects of share-based payments to employees. Entities will be required to recognize the income tax effects of awards in the income statement when the awards vest or are settled, and allows the Company to account for forfeitures as they occur. The new guidance is effective for the Company on January 1, 2017. The Company adopted the guidance on January 1, 2017 and it did not have a material impact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is effective for the Company on January 1, 2018. Management is currently evaluating the potential impact of the new guidance on the Company’s consolidated financial statements.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new guidance will be effective for the Company on January 1, 2018, with early adoption permitted. Management is currently evaluating the potential impact of the new revenue standard on the Company’s consolidated financial statements.</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months ended March 31, 2017 and 2016 was as follows (in thousands): Three Months Ended 2017 2016 (Unaudited) Office real estate Rental revenues $ 4,906 $ 5,521 Rental expenses 1,325 1,456 Real estate taxes 450 539 Segment net operating income 3,131 3,526 Retail real estate Rental revenues 15,631 13,032 Rental expenses 2,520 2,336 Real estate taxes 1,450 1,284 Segment net operating income 11,661 9,412 Multifamily residential real estate Rental revenues 6,695 4,730 Rental expenses 2,223 1,537 Real estate taxes 609 526 Segment net operating income 3,863 2,667 General contracting and real estate services Segment revenues 63,519 36,803 Segment expenses 61,196 35,037 Segment gross profit 2,323 1,766 Net operating income $ 20,978 $ 17,371 General contracting and real estate services revenues for the three months ended March 31, 2017 exclude revenue related to intercompany construction contracts of $5.9 million . General contracting and real estate services expenses for the three months ended March 31, 2017 exclude expenses related to intercompany construction contracts of $5.7 million . General contracting and real estate services expenses for the three months ended March 31, 2017 include noncash stock compensation expense of less than $0.3 million . General contracting and real estate services revenues for the three months ended March 31, 2016 exclude revenue from intercompany construction contracts of $15.0 million . General contracting and real estate services expenses for the three months ended March 31, 2016 exclude expenses for intercompany construction contracts of $14.8 million . General contracting and real estate services expenses for the three months ended March 31, 2016 include noncash stock compensation expense of less than $0.2 million . The following table reconciles net operating income to net income for the three months ended March 31, 2017 and 2016 (in thousands): Three Months Ended 2017 2016 (Unaudited) Net operating income $ 20,978 $ 17,371 Depreciation and amortization (9,475 ) (8,149 ) General and administrative expenses (2,986 ) (2,484 ) Acquisition, development and other pursuit costs (47 ) (704 ) Impairment charges (4 ) (35 ) Interest income 1,398 182 Interest expense (4,535 ) (3,791 ) Gain on real estate dispositions 3,395 26,674 Change in fair value of interest rate derivatives 294 (2,389 ) Other income 37 76 Income tax provision (302 ) (218 ) Net income $ 8,753 $ 26,533 General and administrative expenses for the three months ended March 31, 2017 include noncash stock compensation expense of $0.4 million . General and administrative expenses for the three months ended March 31, 2016 include noncash stock compensation expense of $0.3 million .</t>
  </si>
  <si>
    <t>Real Estate Investments</t>
  </si>
  <si>
    <t>Real Estate [Abstract]</t>
  </si>
  <si>
    <t>Real Estate Investments Property Acquisitions On January 4, 2017, the Company acquired undeveloped land in Charleston, South Carolina for a contract price of $7.1 million plus capitalized acquisition costs of $0.2 million . The Company intends to use the land for future development. Property Dispositions On January 20, 2017, the Company completed the sale of the Wawa outparcel at Greentree Shopping Center. Net proceeds after transaction costs were $4.4 million . The gain on the disposition was $3.4 million . Subsequent to March 31, 2017 On April 20, 2017, the Company entered into an agreement to sell the Courthouse 7-Eleven property for $2.4 million . The Company expects the sale to close in the third quarter of 2017.</t>
  </si>
  <si>
    <t>Equity Method Investments</t>
  </si>
  <si>
    <t>Equity Method Investments and Joint Ventures [Abstract]</t>
  </si>
  <si>
    <t>Equity Method Investments City Center On February 25, 2016, the Company acquired a 37% interest in Durham City Center II, LLC (“City Center”) for purposes of developing a 22 -story mixed use tower in Durham, North Carolina. As of March 31, 2017 and December 31, 2016 , the Company has invested $10.8 million and $10.3 million , respectively, in City Center. The Company has agreed to guarantee 37% of the construction loan for City Center; however, the loan is collateralized by 100% of the assets of City Center. As of March 31, 2017 , $4.9 million has been drawn against the construction loan. As of March 31, 2017 and December 31, 2016 , the difference between the carrying value of the Company’s initial investment in City Center and the amount of underlying equity was immaterial. For the three months ended March 31, 2017 and 2016 , City Center did not have any operating activity, and therefore the Company did not receive any dividends or allocated income. Based on the terms of City Center’s operating agreement, the Company has concluded that City Center is a variable interest entity,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t>
  </si>
  <si>
    <t>Notes Receivable</t>
  </si>
  <si>
    <t>Receivables [Abstract]</t>
  </si>
  <si>
    <t>Notes Receivable Point Street Apartments On October 15, 2015, the Company agreed to invest up to $28.2 million in the Point Street Apartments project in the Harbor Point area of Baltimore, Maryland. Point Street Apartments is an estimated $93.0 million development project with plans for a 17 -story building comprised of 289 residential units and 18,000 square feet of street-level retail space. Beatty Development Group (“BDG”) is the developer of the project and has engaged the Company to serve as construction general contractor. Point Street Apartments is scheduled to open in 2017; however, management can provide no assurances that Point Street Apartments will open on the anticipated timeline. BDG secured a senior construction loan of up to $70.0 million to fund the development and construction of Point Street Apartments on November 10, 2016. The Company has agreed to guarantee $25.0 million of the senior construction loan in exchange for the option to purchase up to an 88% controlling interest in Point Street Apartments upon completion of the project as follows: (i) an option to purchase a 79% indirect interest in Point Street Apartments for $27.3 million , exercisable within 1 year from the project’s completion (the “First Option”) and (ii) provided that the Company has exercised the First Option, an option to purchase an additional 9% indirect interest in Point Street Apartments for $3.1 million , exercisable within 27 months from the project’s completion (the “Second Option”). The Company currently has a $2.1 million letter of credit for the guarantee of the senior construction loan. The Company’s investment in the Point Street Apartments project is in the form of a loan under which BDG may borrow up to $28.2 million (the “BDG loan”). Interest on the BDG loan accrues at 8.0% per annum and matures on the earlier of: (i) November 1, 2018, which may be extended by BDG under two one -year extension options, (ii) the maturity date or earlier termination of the senior construction loan or (iii) the date the Company exercises the Second Option as described further below. In the event the Company exercises the First Option, BDG is required to pay down the outstanding BDG loan in full, with the difference between the BDG loan and $28.2 million applied to the senior construction loan. In the event the Company exercises the Second Option, BDG is required to simultaneously repay any remaining amounts outstanding under the BDG loan, with any excess proceeds received from the exercise of the Second Option applied against the senior construction loan. In the event the Company does not exercise either the First Option or the Second Option, the interest rate on the BDG loan will automatically be reduced to the interest rate on the senior construction loan for the remaining term of the BDG loan. As of March 31, 2017 and December 31, 2016, the Company had funded $21.1 million and $20.6 million , respectively, under the BDG loan. During the three months ended March 31, 2017 and 2016, the Company recognized $0.4 million and $0.2 million , respectively, of interest income on the BDG loan. No portion of the note receivable is past due and the Company has not recorded an impairment balance on the note. Management has concluded that this entity is a VIE. Because BDG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 Annapolis Junction On April 21, 2016, the Company entered into a note receivable with a maximum balance of $48.1 million in the Annapolis Junction residential component of the Annapolis Junction Town Center project in Maryland (“Annapolis Junction”). Annapolis Junction is an estimated $102.0 million mixed-use development project with plans for 416 residential units, 17,000 square feet of retail space and a 150 -room hotel. Annapolis Junction Apartments Owner, LLC (“AJAO”) is the developer of the residential component and has engaged the Company to serve as construction general contractor for the residential component. Annapolis Junction is scheduled to open in 2017; however, management can provide no assurances that Annapolis Junction will open on the anticipated timeline or at the anticipated cost. AJAO secured a senior construction loan of up to $60.0 million to fund the development and construction of Annapolis Junction's residential component on September 30, 2016. The Company has agreed to guarantee up to $25.0 million of the senior construction loan in exchange for the option to purchase up to an 88% controlling interest in Annapolis Junction upon completion of the project as follows: (i) an option to purchase an 80% indirect interest in Annapolis Junction's residential component for the lesser of the seller’s budgeted or actual cost, exercisable within one year from the project’s completion (the “First Option”) and (ii) provided that the Company has exercised the First Option, an option to purchase an additional 8% indirect interest in Annapolis Junction for the lesser of the seller’s actual or budgeted cost, exercisable within 27 months from the project’s completion (the “Second Option”). The Company’s investment in the Annapolis Junction project is in the form of a loan under which AJAO may borrow up to $48.1 million , including a $6.0 million interest reserve (the “AJAO loan”). Interest on the AJAO loan accrues at 10.0% per annum and matures on the earlier of: (i) December 21, 2020, which may be extended by AJAO under two one -year extension options, (ii) the maturity date or earlier termination of the senior construction loan or (iii) the date the Company exercises the Second Option as described further below. In the event that the Company exercises the First Option, AJAO is required to simultaneously pay down both the senior construction loan and the AJAO loan by 80% , at which time the interest rate on the AJAO loan will automatically be reduced to the interest rate on the senior construction loan. In the event the Company exercises the Second Option, AJAO is required to simultaneously repay any remaining amounts outstanding under the AJAO loan, with any excess proceeds received from the exercise of the Second Option applied against the remaining balance of the senior construction loan. In the event that the Company does not exercise either the First Option or the Second Option, the interest rate on the AJAO loan will automatically be reduced to the interest rate on the senior construction loan for the remaining term of the AJAO loan. As of March 31, 2017 and December 31, 2016, the Company had funded $39.9 million and $38.9 million , respectively, on the AJAO loan. During the three months ended March 31, 2017, the Company recognized $1.0 million of interest income on the AJAO loan. No portion of the note receivable balance is past due and the Company has not recorded an impairment balance on the note. Management has concluded that this entity is a VIE. Because AJAO is the developer of Point Street Apartments, the Company does not have the power to direct the activities of the project that most significantly impact its performance, nor is the Company the party most closely associated with the project. Therefore, the Company is not the project's primary beneficiary.</t>
  </si>
  <si>
    <t>Indebtedness</t>
  </si>
  <si>
    <t>Debt Disclosure [Abstract]</t>
  </si>
  <si>
    <t>Indebtedness Credit Facility On February 20, 2015, the Operating Partnership, as borrower, and the Company, as parent guarantor, entered into a new $200.0 million senior unsecured credit facility that includes a $150.0 million senior unsecured revolving credit facility and a $50.0 million senior unsecured term loan facility. During 2016, the Company increased the borrowings under the senior unsecured term loan facility to $100.0 million . During the first quarter of 2017, the Company increased the borrowings under the senior unsecured term loan facility to $125.0 million , increasing the total capacity of the credit facility to $275.0 million pursuant to the accordion feature. Depending on the Operating Partnership’s total leverage, the revolving credit facility bears interest at LIBOR plus 1.40% to 2.00% and the term loan facility bears interest at LIBOR plus 1.35% to 1.95% . As of March 31, 2017 , the effective interest rates on the revolving credit facility and the term loan facility were 2.53% and 2.48% , respectively. The revolving credit facility has a scheduled maturity date of February 20, 2019 , with a one -year extension option, subject to certain conditions, and the term loan facility has a scheduled maturity date of February 20, 2020 . The Operating Partnership may, at any time, voluntarily prepay any loan under the credit facility in whole or in part without premium or penalty. On February 25, 2016, the Company amended the credit facility to, among other things, allow the maximum leverage ratio of the Company to be increased to 65% for the two consecutive quarters following any acquisition that is equal to or greater than 10% of the Company’s total asset value (as defined in the credit agreement), but only up to two times during the term of the credit facility. As of March 31, 2017 , the outstanding balances on the revolving credit facility and the term loan facility were $82.0 million and $125.0 million , respectively. Other Financing Activity On February 1, 2017, the Company paid off the North Point Center Note 5 in full for $0.6 million . On February 24, 2017, the Company secured a $29.8 million construction loan for the Harding Place project in Charlotte, North Carolina. During the three months ended March 31, 2017 , the Company borrowed $1.9 million under its construction loans to fund new development and construction. Subsequent to March 31, 2017 On April 4, 2017, the Company increased its borrowings under the revolving credit facility by $18.0 million . On April 7, 2017, the Company paid off the Harrisonburg Regal note in full for $3.2 million . On April 19, 2017, the Company entered into a second amendment to the credit agreement for the Lightfoot Marketplace loan, which amended certain definitions and covenant requirements.</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effective portion of the gain or loss is reported as a component of other comprehensive loss and reclassified into earnings in the periods during which the hedged forecasted transaction affects earnings. On February 1, 2017, the North Point Center Note 5 was paid in full, which terminated the interest rate swap agreement associated with the note. The loss on the interest rate swap agreement was not significant. On February 7, 2017, the Operating Partnership entered into a LIBOR interest rate cap agreement on a notional amount of $50.0 million at a strike rate of 1.50% for a premium of less than $0.2 million . The interest rate cap agreement expires on March 1, 2019. The Company’s derivatives were comprised of the following as of March 31, 2017 and December 31, 2016 (in thousands): March 31, 2017 December 31, 2016 (Unaudited) Notional Amount Fair Value Notional Amount Fair Value Asset Liability Asset Liability Interest rate swaps $ 56,214 $ — $ (568 ) $ 56,901 $ — $ (829 ) Interest rate caps 270,000 479 — 270,000 259 — Total $ 326,214 $ 479 $ (568 ) $ 326,901 $ 259 $ (829 ) The changes in the fair value of the Company’s derivatives during the three months ended March 31, 2017 and 2016 were comprised of the following (in thousands): Three Months Ended 2017 2016 (Unaudited) Interest rate swaps $ 261 $ (2,244 ) Interest rate caps 33 (145 ) Total $ 294 $ (2,389 ) Income statement presentation: Change in fair value of interest rate derivatives $ 294 $ (2,389 ) Total $ 294 $ (2,389 )</t>
  </si>
  <si>
    <t>Equity</t>
  </si>
  <si>
    <t>Equity [Abstract]</t>
  </si>
  <si>
    <t>Equity Stockholders’ Equity On May 4, 2016, the Company commenced an at-the-market continuous equity offering program (the “ATM Program”) through which the Company may, from time to time, issue and sell shares of its common stock having an aggregate offering price of up to $75.0 million . During the three months ended March 31, 2017 , the Company issued and sold an aggregate of 248,559 shares of common stock at a weighted average price of $14.17 per share under the ATM Program, receiving net proceeds after offering costs and commissions of $3.4 million . As of March 31, 2017 and December 31, 2016 , the Company’s authorized capital was 500 million shares of common stock and 100 million shares of preferred stock. The Company had 37,813,127 and 37,490,361 shares of common stock issued and outstanding as of March 31, 2017 and December 31, 2016 , respectively. No shares of preferred stock were issued and outstanding as of March 31, 2017 or December 31, 2016 . Redeemable Noncontrolling Interests The noncontrolling interest holder of Johns Hopkins Village has the option to redeem the 20% noncontrolling interest in that entity (the "Put Option"). Currently, the Put Option may be redeemed for $2.0 million in cash or the equivalent amount in Class A units of limited partnership interest in the Operating Partnership ("Class A Units"), which is at the holder's control. Upon the first anniversary of the certificate of occupancy, which occurs in August 2017, the Put Option may be settled for the fair value of the 20% noncontrolling interest in Johns Hopkins Village, as determined by appraised value. Because the timing of the Put Option's redemption is outside of the Company's control, it has been included in temporary equity. Upon the exercise of the Put Option, it will be reclassed into permanent equity. Noncontrolling Interests As of March 31, 2017 and December 31, 2016 , the Company held a 67.9% and 68.1% interest, respectively, in the Operating Partnership. The Company is the primary beneficiary of the Operating Partnership as it has the power to direct the activities of the Operating Partnership and the rights to absorb 67.9%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The noncontrolling interest for the consolidated entities under development or construction (see Note 1) was zero as of March 31, 2017 and December 31, 2016 . As of March 31, 2017 , there were 16,583,610 Class A Units not held by the Company. As partial consideration for Columbus Village, the Operating Partnership issued 1,000,000 Class B Units on July 10, 2015 and issued 275,000 Class C Units on January 10, 2017. Subject to the occurrence of certain events, the Class B Units and Class C Units will not earn or accrue distributions until July 10, 2017 and January 10, 2018, respectively, at which time each automatically will convert to Class A Units. On January 10, 2017, the Operating Partnership issued 68,691 Class A Units to acquire the remaining 20% interest in the Town Center Phase VI project. Common Stock Dividends and Class A Unit Distributions On January 5, 2017, the Company paid cash dividends of $6.7 million to common stockholders and the Operating Partnership paid cash distributions of $3.0 million to holders of Class A Units. On February 2, 2017, the Board of Directors declared a cash dividend of $0.19 per share payable on April 6, 2017 to stockholders of record on March 29, 2017. Subsequent to March 31, 2017 On April 6, 2017, the Company paid cash dividends of $7.2 million to common stockholders and the Operating Partnership paid cash distributions of $3.2 million to holders of Class A Units. From April 1, 2017 to April 13, 2017, the Company issued and sold an aggregate of 202,131 shares of common stock under the ATM Program at a weighted average price of $13.97 per share. Net proceeds to the Company after offering costs and commissions were $2.8 million .</t>
  </si>
  <si>
    <t>Stock-Based Compensation</t>
  </si>
  <si>
    <t>Disclosure of Compensation Related Costs, Share-based Payments [Abstract]</t>
  </si>
  <si>
    <t>Stock-Based Compensation During the three months ended March 31, 2017 , the Company granted an aggregate of 94,991 shares of restricted stock to employees and non-employee directors with a weighted average grant date fair value of $13.99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During the three months ended March 31, 2017 , the Company issued performance-based awards in the form of restricted stock units to certain employees. The performance period for these awards is three years , with a required two -year service period immediately following the expiration of the performance period. The compensation expense and the effect on the Company’s weighted average diluted shares calculation were immaterial. During the three months ended March 31, 2017 and 2016 , the Company recognized $0.7 million and $0.6 million , respectively, of stock-based compensation expense. As of March 31, 2017 , there were 111,382 nonvested restricted shares outstanding; the total unrecognized compensation expense related to nonvested restricted shares was $1.0 million , which the Company expects to recognize over the next 23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ll of which are based on Level 2 inputs, as of March 31, 2017 and December 31, 2016 , were as follows (in thousands): March 31, 2017 December 31, 2016 Carrying Value Fair Value Carrying Value Fair Value (Unaudited) Indebtedness $ 522,394 $ 522,438 $ 522,180 $ 527,414 Interest rate swap liabilities 568 568 829 829 Interest rate cap assets 479 479 259 259</t>
  </si>
  <si>
    <t>Related Party Transactions</t>
  </si>
  <si>
    <t>Related Party Transactions [Abstract]</t>
  </si>
  <si>
    <t>Related Party Transactions The Company provides general contracting and real estate services to certain related party entities that are not included in these condensed consolidated financial statements. Revenue from construction contracts with related party entities of the Company were $6.6 million for the three months ended March 31, 2017 . Gross profit from such contracts was $0.2 million for the three months ended March 31, 2017 . Revenue from construction contracts with related party entities of the Company was $6.5 million for the three months ended March 31, 2016 . Gross profit from such contracts was less than $0.3 million for the three months ended March 31, 2016 . Real estate services fees from affiliated entities of the Company were not significant for either the three months ended March 31, 2017 or 2016 . In addition, affiliated entities also reimburse the Company for monthly maintenance and facilities management services provided to the properties. Cost reimbursements earned by the Company from affiliated entities were not significant for either the three months ended March 31, 2017 or 2016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Company’s initial public offering and formation transactions completed on May 13, 2013. In addition, the tax protection agreements provide that the Operating Partnership will offer certain of the original contributors, including certain of the Company’s directors and executive officers, the opportunity to guarantee debt, or, alternatively, to enter into a deficit restoration obligation, for ten years from the closing of the Company’s initial public offering in a manner intended to provide an allocation of Operating Partnership liabilities to the partner for federal income tax purposes. Pursuant to these tax protection agreements, certain of the Company’s executive officers have guaranteed approximately $0.3 million of the Operating Partnership’s outstanding debt as of March 31, 2017 . The loan for the City Center joint venture is underwritten by a syndicate which includes Park Sterling Bank. The Chief Executive Officer of Park Sterling Bank is the Chairman of the Company’s Audit Committee.</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40.1 million and $40.5 million as of March 31, 2017 and December 31, 2016 , respectively. 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March 31, 2017 and December 31, 2016 , the Operating Partnership had total outstanding letters of credit of $4.1 million and $4.1 million , respectively. The amounts outstanding at March 31, 2017 and December 31, 2016 include a $2.1 million letter of credit related to the guarantee on the Point Street Apartments senior construction loan.</t>
  </si>
  <si>
    <t>Summary of Significant Accounting Policies (Policies)</t>
  </si>
  <si>
    <t>Basis of Presentation</t>
  </si>
  <si>
    <t>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the Operating Partnership and its consolidat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6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Significant Accounting Policies The accompanying condensed consolidated financial statements were prepared on the basis of the accounting principles described in the Company’s Annual Report on Form 10-K for the year ended December 31, 2016 .</t>
  </si>
  <si>
    <t>Recent Accounting Pronouncements</t>
  </si>
  <si>
    <t>Recent Accounting Pronouncements On May 28,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on January 1, 2018. The Company plans to adopt the new standard using the full retrospective method. A substantial portion of our revenue consists of rental revenues from leasing arrangements, such as base rent, which is specifically excluded from the revenue guidance. Non-lease components, such as tenant reimbursements for common area maintenance will be subject to the revenue guidance. Management is currently evaluating the potential impact of the new revenue standard on the Company’s consolidated financial statements. The Company does not expect the new standard to have a material impact on the measure and recognition of gains and losses on the sale of properties.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Management is currently evaluating the potential impact of the new lease standard on the Company’s consolidated financial statements. On March 30, 2016, the FASB issued new guidance that will change the accounting for certain aspects of share-based payments to employees. Entities will be required to recognize the income tax effects of awards in the income statement when the awards vest or are settled, and allows the Company to account for forfeitures as they occur. The new guidance is effective for the Company on January 1, 2017. The Company adopted the guidance on January 1, 2017 and it did not have a material impact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is effective for the Company on January 1, 2018. Management is currently evaluating the potential impact of the new guidance on the Company’s consolidated financial statements.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new guidance will be effective for the Company on January 1, 2018, with early adoption permitted. Management is currently evaluating the potential impact of the new revenue standard on the Company’s consolidated financial statements.</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income. For derivatives that qualify as cash flow hedges, the effective portion of the gain or loss is reported as a component of other comprehensive loss and reclassified into earnings in the periods during which the hedged forecasted transaction affects earnings.</t>
  </si>
  <si>
    <t>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Business of Organization (Tables)</t>
  </si>
  <si>
    <t>Schedule of owned properties</t>
  </si>
  <si>
    <t>As of March 31, 2017 , the Company's operating property portfolio consisted of the following properties: Property Segment Location Ownership Interest 4525 Main Street Office Virginia Beach, Virginia* 100 % Armada Hoffler Tower Office Virginia Beach, Virginia* 100 % Commonwealth of Virginia - Chesapeake Office Chesapeake, Virginia 100 % Commonwealth of Virginia - Virginia Beach Office Virginia Beach, Virginia 100 % One Columbus Office Virginia Beach, Virginia* 100 % Two Columbus Office Virginia Beach, Virginia* 100 % 249 Central Park Retail Retail Virginia Beach, Virginia* 100 % Alexander Pointe Retail Salisbury, North Carolina 100 % Bermuda Crossroads Retail Chester, Virginia 100 % Broad Creek Shopping Center Retail Norfolk, Virginia 100 % Broadmoor Plaza Retail South Bend, Indiana 100 % Brooks Crossing (1) Retail Newport News, Virginia 65 % Columbus Village Retail Virginia Beach, Virginia* 100 % Columbus Village II Retail Virginia Beach, Virginia* 100 % Commerce Street Retail Retail Virginia Beach, Virginia* 100 % Courthouse 7-Eleven Retail Virginia Beach, Virginia 100 % Dick's at Town Center Retail Virginia Beach, Virginia* 100 % Dimmock Square Retail Colonial Heights, Virginia 100 % Fountain Plaza Retail Retail Virginia Beach, Virginia* 100 % Gainsborough Square Retail Chesapeake, Virginia 100 % Greentree Shopping Center Retail Chesapeake, Virginia 100 % Hanbury Village Retail Chesapeake, Virginia 100 % Harper Hill Commons Retail Winston-Salem, North Carolina 100 % Harrisonburg Regal Retail Harrisonburg, Virginia 100 % Lightfoot Marketplace (2) Retail Williamsburg, Virginia 70 % North Hampton Market Retail Taylors, South Carolina 100 % North Point Center Retail Durham, North Carolina 100 % Oakland Marketplace Retail Oakland, Tennessee 100 % Parkway Marketplace Retail Virginia Beach, Virginia 100 % Patterson Place Retail Durham, North Carolina 100 % Perry Hall Marketplace Retail Perry Hall, Maryland 100 % Providence Plaza Retail Charlotte, North Carolina 100 % Property Segment Location Ownership Interest Renaissance Square Retail Davidson, North Carolina 100 % Sandbridge Commons Retail Virginia Beach, Virginia 100 % Socastee Commons Retail Myrtle Beach, South Carolina 100 % Southgate Square Retail Colonial Heights, Virginia 100 % Southshore Shops Retail Chesterfield, Virginia 100 % South Retail Retail Virginia Beach, Virginia* 100 % South Square Retail Durham, North Carolina 100 % Stone House Square Retail Hagerstown, Maryland 100 % Studio 56 Retail Retail Virginia Beach, Virginia* 100 % Tyre Neck Harris Teeter Retail Portsmouth, Virginia 100 % Waynesboro Commons Retail Waynesboro, Virginia 100 % Wendover Village Retail Greensboro, North Carolina 100 % Encore Apartments Multifamily Virginia Beach, Virginia* 100 % Johns Hopkins Village (3) Multifamily Baltimore, Maryland 80 % Liberty Apartments Multifamily Newport News, Virginia 100 % Smith's Landing Multifamily Blacksburg, Virginia 100 % The Cosmopolitan Multifamily Virginia Beach, Virginia* 100 % (1) The Company is entitled to a preferred return of 8% on its investment in Brooks Crossing. As of March 31, 2017 , the Company has not received the full amount of this return. (2) The Company is entitled to a preferred return of 9% on its investment in Lightfoot Marketplace. As of March 31, 2017 , the Company has not received the full amount of this return. (3) See discussion of redeemable noncontrolling interest in Note 9 for additional information. The Company is entitled to a preferred return of 9% on its investment in Johns Hopkins Village. As of March 31, 2017 , the Company has not received the full amount of this return. *Located in the Town Center of Virginia Beach</t>
  </si>
  <si>
    <t>Schedule of properties under development or construction</t>
  </si>
  <si>
    <t>As of March 31, 2017 , the following properties that the Company consolidates for financial statement purposes were under development or construction: Property Segment Location Ownership Interest Town Center Phase VI Multifamily Virginia Beach, Virginia* 100 % Harding Place Multifamily Charlotte, North Carolina 80 % 595 King Street Multifamily Charleston, South Carolina 92.5 % *Located in the Town Center of Virginia Beach</t>
  </si>
  <si>
    <t>Segments (Tables)</t>
  </si>
  <si>
    <t>Net operating income of reportable segments</t>
  </si>
  <si>
    <t>Net operating income of the Company’s reportable segments for the three months ended March 31, 2017 and 2016 was as follows (in thousands): Three Months Ended 2017 2016 (Unaudited) Office real estate Rental revenues $ 4,906 $ 5,521 Rental expenses 1,325 1,456 Real estate taxes 450 539 Segment net operating income 3,131 3,526 Retail real estate Rental revenues 15,631 13,032 Rental expenses 2,520 2,336 Real estate taxes 1,450 1,284 Segment net operating income 11,661 9,412 Multifamily residential real estate Rental revenues 6,695 4,730 Rental expenses 2,223 1,537 Real estate taxes 609 526 Segment net operating income 3,863 2,667 General contracting and real estate services Segment revenues 63,519 36,803 Segment expenses 61,196 35,037 Segment gross profit 2,323 1,766 Net operating income $ 20,978 $ 17,371</t>
  </si>
  <si>
    <t>Reconciliation of net operating income to net income</t>
  </si>
  <si>
    <t>The following table reconciles net operating income to net income for the three months ended March 31, 2017 and 2016 (in thousands): Three Months Ended 2017 2016 (Unaudited) Net operating income $ 20,978 $ 17,371 Depreciation and amortization (9,475 ) (8,149 ) General and administrative expenses (2,986 ) (2,484 ) Acquisition, development and other pursuit costs (47 ) (704 ) Impairment charges (4 ) (35 ) Interest income 1,398 182 Interest expense (4,535 ) (3,791 ) Gain on real estate dispositions 3,395 26,674 Change in fair value of interest rate derivatives 294 (2,389 ) Other income 37 76 Income tax provision (302 ) (218 ) Net income $ 8,753 $ 26,533</t>
  </si>
  <si>
    <t>Derivative Financial Instruments (Tables)</t>
  </si>
  <si>
    <t>Schedule of derivatives</t>
  </si>
  <si>
    <t>The Company’s derivatives were comprised of the following as of March 31, 2017 and December 31, 2016 (in thousands): March 31, 2017 December 31, 2016 (Unaudited) Notional Amount Fair Value Notional Amount Fair Value Asset Liability Asset Liability Interest rate swaps $ 56,214 $ — $ (568 ) $ 56,901 $ — $ (829 ) Interest rate caps 270,000 479 — 270,000 259 — Total $ 326,214 $ 479 $ (568 ) $ 326,901 $ 259 $ (829 )</t>
  </si>
  <si>
    <t>Schedule of changes in fair value of derivatives</t>
  </si>
  <si>
    <t>The changes in the fair value of the Company’s derivatives during the three months ended March 31, 2017 and 2016 were comprised of the following (in thousands): Three Months Ended 2017 2016 (Unaudited) Interest rate swaps $ 261 $ (2,244 ) Interest rate caps 33 (145 ) Total $ 294 $ (2,389 ) Income statement presentation: Change in fair value of interest rate derivatives $ 294 $ (2,389 ) Total $ 294 $ (2,389 )</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March 31, 2017 and December 31, 2016 , were as follows (in thousands): March 31, 2017 December 31, 2016 Carrying Value Fair Value Carrying Value Fair Value (Unaudited) Indebtedness $ 522,394 $ 522,438 $ 522,180 $ 527,414 Interest rate swap liabilities 568 568 829 829 Interest rate cap assets 479 479 259 259</t>
  </si>
  <si>
    <t>Business of Organization - Schedule of Owned Properties (Details)</t>
  </si>
  <si>
    <t>Brooks Crossing</t>
  </si>
  <si>
    <t>Business And Organization [Line Items]</t>
  </si>
  <si>
    <t>Percentage of preferred return on investment</t>
  </si>
  <si>
    <t>8.00%</t>
  </si>
  <si>
    <t>Lightfoot Marketplace</t>
  </si>
  <si>
    <t>9.00%</t>
  </si>
  <si>
    <t>Johns Hopkins Village</t>
  </si>
  <si>
    <t>Office | 4525 Main Street</t>
  </si>
  <si>
    <t>Ownership interest percentage in properties</t>
  </si>
  <si>
    <t>100.00%</t>
  </si>
  <si>
    <t>Office | Armada Hoffler Tower</t>
  </si>
  <si>
    <t>Office | Commonwealth of Virginia - Chesapeake</t>
  </si>
  <si>
    <t>Office | Commonwealth of Virginia - Virginia Beach</t>
  </si>
  <si>
    <t>Office | One Columbus</t>
  </si>
  <si>
    <t>Office | Two Columbus</t>
  </si>
  <si>
    <t>Retail | 249 Central Park Retail</t>
  </si>
  <si>
    <t>Retail | Alexander Pointe</t>
  </si>
  <si>
    <t>Retail | Bermuda Crossroads</t>
  </si>
  <si>
    <t>Retail | Broad Creek Shopping Center</t>
  </si>
  <si>
    <t>Retail | Broadmoor Plaza</t>
  </si>
  <si>
    <t>Retail | Brooks Crossing</t>
  </si>
  <si>
    <t>65.00%</t>
  </si>
  <si>
    <t>Retail | Columbus Village</t>
  </si>
  <si>
    <t>Retail | Columbus Village II</t>
  </si>
  <si>
    <t>Retail | Commerce Street Retail</t>
  </si>
  <si>
    <t>Retail | Courthouse 7-Eleven</t>
  </si>
  <si>
    <t>Retail | Dick's at Town Center</t>
  </si>
  <si>
    <t>Retail | Dimmock Square</t>
  </si>
  <si>
    <t>Retail | Fountain Plaza Retail</t>
  </si>
  <si>
    <t>Retail | Gainsborough Square</t>
  </si>
  <si>
    <t>Retail | Greentree Shopping Center</t>
  </si>
  <si>
    <t>Retail | Hanbury Village</t>
  </si>
  <si>
    <t>Retail | Harper Hill Commons</t>
  </si>
  <si>
    <t>Retail | Harrisonburg Regal</t>
  </si>
  <si>
    <t>Retail | Lightfoot Marketplace</t>
  </si>
  <si>
    <t>70.00%</t>
  </si>
  <si>
    <t>Retail | North Hampton Market</t>
  </si>
  <si>
    <t>Retail | North Point Center</t>
  </si>
  <si>
    <t>Retail | Oakland Marketplace</t>
  </si>
  <si>
    <t>Retail | Parkway Marketplace</t>
  </si>
  <si>
    <t>Retail | Patterson Place</t>
  </si>
  <si>
    <t>Retail | Perry Hall Marketplace</t>
  </si>
  <si>
    <t>Retail | Providence Plaza</t>
  </si>
  <si>
    <t>Retail | Renaissance Square</t>
  </si>
  <si>
    <t>Retail | Sandbridge Commons</t>
  </si>
  <si>
    <t>Retail | Socastee Commons</t>
  </si>
  <si>
    <t>Retail | Southgate Square</t>
  </si>
  <si>
    <t>Retail | Southshore Shops</t>
  </si>
  <si>
    <t>Retail | South Retail</t>
  </si>
  <si>
    <t>Retail | South Square</t>
  </si>
  <si>
    <t>Retail | Stone House Square</t>
  </si>
  <si>
    <t>Retail | Studio 56 Retail</t>
  </si>
  <si>
    <t>Retail | Tyre Neck Harris Teeter</t>
  </si>
  <si>
    <t>Retail | Waynesboro Commons</t>
  </si>
  <si>
    <t>Retail | Wendover Village</t>
  </si>
  <si>
    <t>Multifamily | Encore Apartments</t>
  </si>
  <si>
    <t>Multifamily | Johns Hopkins Village</t>
  </si>
  <si>
    <t>80.00%</t>
  </si>
  <si>
    <t>Multifamily | Liberty Apartments</t>
  </si>
  <si>
    <t>Multifamily | Smith's Landing</t>
  </si>
  <si>
    <t>Multifamily | The Cosmopolitan</t>
  </si>
  <si>
    <t>Business of Organization - Schedule of Properties Under Development or Construction (Details) - Multifamily</t>
  </si>
  <si>
    <t>Town Center Phase VI</t>
  </si>
  <si>
    <t>Harding Place</t>
  </si>
  <si>
    <t>595 King Street</t>
  </si>
  <si>
    <t>92.50%</t>
  </si>
  <si>
    <t>Segments - Net Income of Reportable Segments (Details) - USD ($) $ in Thousands</t>
  </si>
  <si>
    <t>Segment Reporting Information</t>
  </si>
  <si>
    <t>Segment revenues</t>
  </si>
  <si>
    <t>Segment expenses</t>
  </si>
  <si>
    <t>Net operating income</t>
  </si>
  <si>
    <t>Operating Segments</t>
  </si>
  <si>
    <t>Office real estate | Operating Segments</t>
  </si>
  <si>
    <t>Retail real estate | Operating Segments</t>
  </si>
  <si>
    <t>Multifamily residential real estate | Operating Segments</t>
  </si>
  <si>
    <t>General contracting and real estate services | Operating Segments</t>
  </si>
  <si>
    <t>Segments - Additional Information (Details) - USD ($) $ in Thousands</t>
  </si>
  <si>
    <t>Non-cash stock compensation</t>
  </si>
  <si>
    <t>General and Administrative Expense</t>
  </si>
  <si>
    <t>General contracting and real estate services | Maximum</t>
  </si>
  <si>
    <t>General contracting and real estate services | Intersegment Eliminations</t>
  </si>
  <si>
    <t>Segments - Reconciliation of Net Operating Income to Net Income (Details) - USD ($) $ in Thousands</t>
  </si>
  <si>
    <t>Segment Reconciling Items</t>
  </si>
  <si>
    <t>Real Estate Investments - Acquisitions (Details) - Charleston, South Carolina $ in Millions</t>
  </si>
  <si>
    <t>Jan. 04, 2017USD ($)</t>
  </si>
  <si>
    <t>Real Estate Properties</t>
  </si>
  <si>
    <t>Payments to acquire land</t>
  </si>
  <si>
    <t>Capitalized acquisition costs</t>
  </si>
  <si>
    <t>Real Estate Investments - Dispositions (Details) - USD ($) $ in Millions</t>
  </si>
  <si>
    <t>Jan. 20, 2017</t>
  </si>
  <si>
    <t>Sep. 30, 2017</t>
  </si>
  <si>
    <t>Wawa | Disposal Group, Disposed of by Sale, Not Discontinued Operations</t>
  </si>
  <si>
    <t>Real Estate Dispositions</t>
  </si>
  <si>
    <t>Net proceeds after transaction costs</t>
  </si>
  <si>
    <t>Gain (Loss) on disposition of property</t>
  </si>
  <si>
    <t>Courthouse 7-Eleven | Scenario, Forecast</t>
  </si>
  <si>
    <t>Proceeds from sale of real estate</t>
  </si>
  <si>
    <t>Equity Method Investments (Details)</t>
  </si>
  <si>
    <t>Mar. 31, 2017USD ($)</t>
  </si>
  <si>
    <t>Dec. 31, 2016USD ($)</t>
  </si>
  <si>
    <t>Feb. 25, 2016story</t>
  </si>
  <si>
    <t>Schedule of Equity Method Investments [Line Items]</t>
  </si>
  <si>
    <t>22-Story Mixed Use Tower | City Center</t>
  </si>
  <si>
    <t>Interests in equity method investments</t>
  </si>
  <si>
    <t>37.00%</t>
  </si>
  <si>
    <t>Number stories in the mixed use tower (story) | story</t>
  </si>
  <si>
    <t>Guarantee of construction loan</t>
  </si>
  <si>
    <t>Assets being used as collateral for the construction loan</t>
  </si>
  <si>
    <t>Borrowings under construction loans</t>
  </si>
  <si>
    <t>Dividends from equity investment</t>
  </si>
  <si>
    <t>Income from equity method investment</t>
  </si>
  <si>
    <t>Notes Receivable (Details)</t>
  </si>
  <si>
    <t>Sep. 30, 2016USD ($)</t>
  </si>
  <si>
    <t>Apr. 21, 2016USD ($)ft²unitextensionroom</t>
  </si>
  <si>
    <t>Oct. 15, 2015USD ($)ft²unitstoryextension</t>
  </si>
  <si>
    <t>Mar. 31, 2016USD ($)</t>
  </si>
  <si>
    <t>Dec. 31, 2019USD ($)</t>
  </si>
  <si>
    <t>Dec. 31, 2018USD ($)</t>
  </si>
  <si>
    <t>Nov. 10, 2016USD ($)</t>
  </si>
  <si>
    <t>Accounts, Notes, Loans and Financing Receivable [Line Items]</t>
  </si>
  <si>
    <t>Loans Receivable</t>
  </si>
  <si>
    <t>Number of times the loan receivable may be extended | extension</t>
  </si>
  <si>
    <t>Debt instrument, interest rate</t>
  </si>
  <si>
    <t>Beatty Development Group | Loans Receivable</t>
  </si>
  <si>
    <t>Extension period of loan receivable</t>
  </si>
  <si>
    <t>1 year</t>
  </si>
  <si>
    <t>Point Street Apartments</t>
  </si>
  <si>
    <t>Future value of real estate project</t>
  </si>
  <si>
    <t>Number of stories in building | story</t>
  </si>
  <si>
    <t>Number of residential units | unit</t>
  </si>
  <si>
    <t>Area of real estate property | ft²</t>
  </si>
  <si>
    <t>Point Street Apartments | Financial Guarantee</t>
  </si>
  <si>
    <t>Guarantor obligations, maximum exposure (up to)</t>
  </si>
  <si>
    <t>Point Street Apartments | Maximum</t>
  </si>
  <si>
    <t>Commitment to invest in a development project (up to)</t>
  </si>
  <si>
    <t>88.00%</t>
  </si>
  <si>
    <t>Point Street Apartments | Beatty Development Group | Loans Receivable</t>
  </si>
  <si>
    <t>Note receivable, past due</t>
  </si>
  <si>
    <t>Point Street Apartments | Beatty Development Group | Maximum</t>
  </si>
  <si>
    <t>Senior construction loan (up to)</t>
  </si>
  <si>
    <t>Annapolis Junction Town Center</t>
  </si>
  <si>
    <t>Time period after the project completion date in which the company can exercise purchase option</t>
  </si>
  <si>
    <t>Note receivable maximum principal balance</t>
  </si>
  <si>
    <t>Number of hotel rooms | room</t>
  </si>
  <si>
    <t>Noncontrolling interest ownership percentage in properties</t>
  </si>
  <si>
    <t>Percentage of voting interests acquired option to purchase additional interests</t>
  </si>
  <si>
    <t>Time period after the project completion date in which the company can exercise additional interests purchase option</t>
  </si>
  <si>
    <t>27 months</t>
  </si>
  <si>
    <t>Notes receivable interest reserve</t>
  </si>
  <si>
    <t>Annapolis Junction Town Center | Loans Receivable</t>
  </si>
  <si>
    <t>10.00%</t>
  </si>
  <si>
    <t>Annapolis Junction Town Center | Financial Guarantee</t>
  </si>
  <si>
    <t>Annapolis Junction Town Center | Maximum</t>
  </si>
  <si>
    <t>Annapolis Junction Town Center | AJAO | Loans Receivable</t>
  </si>
  <si>
    <t>Percentage of debt required to be paid</t>
  </si>
  <si>
    <t>Annapolis Junction Town Center | AJAO | Maximum</t>
  </si>
  <si>
    <t>Scenario, Forecast | Point Street Apartments</t>
  </si>
  <si>
    <t>79.00%</t>
  </si>
  <si>
    <t>Consideration transferred</t>
  </si>
  <si>
    <t>Letter of Credit | Point Street Apartments | Financial Guarantee</t>
  </si>
  <si>
    <t>Credit facility, amount outstanding</t>
  </si>
  <si>
    <t>Indebtedness - Additional Information (Details)</t>
  </si>
  <si>
    <t>Apr. 07, 2017USD ($)</t>
  </si>
  <si>
    <t>Apr. 04, 2017USD ($)</t>
  </si>
  <si>
    <t>Feb. 01, 2017USD ($)</t>
  </si>
  <si>
    <t>Feb. 25, 2016leverage_ratio_increase</t>
  </si>
  <si>
    <t>Feb. 24, 2017USD ($)</t>
  </si>
  <si>
    <t>Feb. 20, 2015USD ($)</t>
  </si>
  <si>
    <t>Construction Loans</t>
  </si>
  <si>
    <t>Operating Partnership | Unsecured Debt | New Credit Facility</t>
  </si>
  <si>
    <t>Aggregate capacity under the credit facility</t>
  </si>
  <si>
    <t>Financial covenant, leverage ratio consecutive quarters following any significant acquisition</t>
  </si>
  <si>
    <t>Financial covenant, number of consecutive quarters maintaining leverage ratio following any significant acquisition</t>
  </si>
  <si>
    <t>6 months</t>
  </si>
  <si>
    <t>Financial covenant, investments to total asset value</t>
  </si>
  <si>
    <t>Financial covenant, maximum number of times maximum leverage ratio can increase | leverage_ratio_increase</t>
  </si>
  <si>
    <t>Operating Partnership | Unsecured Debt | New Credit Facility | Revolving Credit Facility</t>
  </si>
  <si>
    <t>Interest rate on credit facility as of end of period</t>
  </si>
  <si>
    <t>2.53%</t>
  </si>
  <si>
    <t>Revolving credit facility, extension option</t>
  </si>
  <si>
    <t>Operating Partnership | Unsecured Debt | New Credit Facility | Revolving Credit Facility | Subsequent Event</t>
  </si>
  <si>
    <t>Increase in borrowing</t>
  </si>
  <si>
    <t>Operating Partnership | Unsecured Debt | New Credit Facility | Revolving Credit Facility | Minimum | LIBOR</t>
  </si>
  <si>
    <t>Stated interest rate, basis spread on variable rate</t>
  </si>
  <si>
    <t>1.40%</t>
  </si>
  <si>
    <t>Operating Partnership | Unsecured Debt | New Credit Facility | Revolving Credit Facility | Maximum | LIBOR</t>
  </si>
  <si>
    <t>2.00%</t>
  </si>
  <si>
    <t>Operating Partnership | Unsecured Debt | New Credit Facility | Term Loan Facility</t>
  </si>
  <si>
    <t>2.48%</t>
  </si>
  <si>
    <t>Amount borrowed under credit facility</t>
  </si>
  <si>
    <t>Operating Partnership | Unsecured Debt | New Credit Facility | Term Loan Facility | Minimum | LIBOR</t>
  </si>
  <si>
    <t>1.35%</t>
  </si>
  <si>
    <t>Operating Partnership | Unsecured Debt | New Credit Facility | Term Loan Facility | Maximum | LIBOR</t>
  </si>
  <si>
    <t>1.95%</t>
  </si>
  <si>
    <t>North Point Center | Note Payable Five</t>
  </si>
  <si>
    <t>Repayments of long-term debt</t>
  </si>
  <si>
    <t>Harding Place | Construction Loans</t>
  </si>
  <si>
    <t>Construction loan</t>
  </si>
  <si>
    <t>Harrisonburg Regal | Subsequent Event</t>
  </si>
  <si>
    <t>Derivative Financial Instruments - Additional Information (Details) - USD ($)</t>
  </si>
  <si>
    <t>Feb. 01, 2017</t>
  </si>
  <si>
    <t>Feb. 07, 2017</t>
  </si>
  <si>
    <t>Derivatives</t>
  </si>
  <si>
    <t>Interest rate agreement, notional amount</t>
  </si>
  <si>
    <t>Interest Rate Swaps</t>
  </si>
  <si>
    <t>Loss on termination of North Point Center Note interest rate swap</t>
  </si>
  <si>
    <t>Interest Rate Caps</t>
  </si>
  <si>
    <t>Interest rate cap agreement, strike price</t>
  </si>
  <si>
    <t>1.50%</t>
  </si>
  <si>
    <t>Interest rate cap agreement, premium (less than)</t>
  </si>
  <si>
    <t>Derivative Financial Instruments - Schedule of Derivatives (Details) - USD ($)</t>
  </si>
  <si>
    <t>Notional Amount</t>
  </si>
  <si>
    <t>Asset, Fair Value</t>
  </si>
  <si>
    <t>Liability, Fair Value</t>
  </si>
  <si>
    <t>Changes in fair value of derivatives</t>
  </si>
  <si>
    <t>Total change in fair value</t>
  </si>
  <si>
    <t>Interest rate swaps</t>
  </si>
  <si>
    <t>Interest rate caps</t>
  </si>
  <si>
    <t>Equity - Additional Information (Details) - USD ($)</t>
  </si>
  <si>
    <t>Apr. 13, 2017</t>
  </si>
  <si>
    <t>Apr. 06, 2017</t>
  </si>
  <si>
    <t>Feb. 02, 2017</t>
  </si>
  <si>
    <t>Jan. 10, 2017</t>
  </si>
  <si>
    <t>May 04, 2016</t>
  </si>
  <si>
    <t>Jan. 07, 2016</t>
  </si>
  <si>
    <t>Jul. 10, 2015</t>
  </si>
  <si>
    <t>Class of Stock</t>
  </si>
  <si>
    <t>Authorized capital shares of common stock (in shares)</t>
  </si>
  <si>
    <t>Authorized capital shares of preferred stock (in shares)</t>
  </si>
  <si>
    <t>Preferred stock issued (in shares)</t>
  </si>
  <si>
    <t>Preferred stock outstanding (in shares)</t>
  </si>
  <si>
    <t>Redeemable noncontrolling interest, equity percentage</t>
  </si>
  <si>
    <t>20.00%</t>
  </si>
  <si>
    <t>Percentage of Operating Partnership held</t>
  </si>
  <si>
    <t>67.90%</t>
  </si>
  <si>
    <t>68.10%</t>
  </si>
  <si>
    <t>Aggregate cash dividends and distributions, paid</t>
  </si>
  <si>
    <t>Class A units</t>
  </si>
  <si>
    <t>0.00%</t>
  </si>
  <si>
    <t>Class A Units not held by Company (in shares)</t>
  </si>
  <si>
    <t>Class A units | Town Center Phase VI</t>
  </si>
  <si>
    <t>Acquisition, common units/shares issued or to be issued (in shares)</t>
  </si>
  <si>
    <t>Class A units | Operating Partnership</t>
  </si>
  <si>
    <t>Class A units | Operating Partnership | Subsequent Event</t>
  </si>
  <si>
    <t>Class B units | Columbus Village</t>
  </si>
  <si>
    <t>Class C units | Columbus Village</t>
  </si>
  <si>
    <t>Shares issued through public offering (in shares)</t>
  </si>
  <si>
    <t>Common Stock | Subsequent Event</t>
  </si>
  <si>
    <t>New ATM Program | Common Stock</t>
  </si>
  <si>
    <t>Maximum aggregate offering price of shares to be sold (up to)</t>
  </si>
  <si>
    <t>New ATM Program | Common Stock | Subsequent Event</t>
  </si>
  <si>
    <t>Numbers shares issued and sold, weighted average price per share (in dollars per share)</t>
  </si>
  <si>
    <t>Net proceeds after offering costs and commissions from sale of shares</t>
  </si>
  <si>
    <t>Prior ATM Program | Common Stock</t>
  </si>
  <si>
    <t>Stock-Based Compensation - Additional Information (Details) - USD ($) $ / shares in Units, $ in Millions</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Nonvested restricted shares outstanding (in shares)</t>
  </si>
  <si>
    <t>Unrecognized compensation cost</t>
  </si>
  <si>
    <t>Unrecognized compensation cost, recognition period</t>
  </si>
  <si>
    <t>23 months</t>
  </si>
  <si>
    <t>Restricted Stock | Share-based Compensation Award, Tranche One</t>
  </si>
  <si>
    <t>Restricted stock award, percentage vested on grant date</t>
  </si>
  <si>
    <t>33.33%</t>
  </si>
  <si>
    <t>Restricted Stock | Share-based Compensation Award, Tranche Two</t>
  </si>
  <si>
    <t>Restricted Stock | Share-based Compensation Award, Tranche Three</t>
  </si>
  <si>
    <t>Restricted Stock Units (RSUs) | Long Term Incentive Plan</t>
  </si>
  <si>
    <t>Performance period</t>
  </si>
  <si>
    <t>3 years</t>
  </si>
  <si>
    <t>Service period</t>
  </si>
  <si>
    <t>Fair Value of Financial Instruments - Carrying Amounts and Fair Values of Financial Instruments Measured based on Level Two Inputs (Detail) - USD ($) $ in Thousands</t>
  </si>
  <si>
    <t>Carrying Value</t>
  </si>
  <si>
    <t>Interest rate swap liabilities</t>
  </si>
  <si>
    <t>Interest rate cap assets</t>
  </si>
  <si>
    <t>Fair Value | Level 2</t>
  </si>
  <si>
    <t>Related Party Transactions - Additional Information (Details) - USD ($) $ in Millions</t>
  </si>
  <si>
    <t>May 13, 2013</t>
  </si>
  <si>
    <t>Construction Contracts</t>
  </si>
  <si>
    <t>Revenue from contracts with affiliated entities</t>
  </si>
  <si>
    <t>Construction Contracts | Maximum</t>
  </si>
  <si>
    <t>Gross profit from related parties</t>
  </si>
  <si>
    <t>Real Estate Service Fees</t>
  </si>
  <si>
    <t>Cost Reimbursements</t>
  </si>
  <si>
    <t>Tax Protection Agreements | Operating Partnership</t>
  </si>
  <si>
    <t>Period of opportunity to guarantee debt</t>
  </si>
  <si>
    <t>10 years</t>
  </si>
  <si>
    <t>Tax Protection Agreements | Operating Partnership | Executive Officers</t>
  </si>
  <si>
    <t>Guarantee of debt</t>
  </si>
  <si>
    <t>Tax Protection Agreements | Maximum | Operating Partnership</t>
  </si>
  <si>
    <t>Future sale period for properties</t>
  </si>
  <si>
    <t>7 years</t>
  </si>
  <si>
    <t>Future sale period for properties in limited number of cases</t>
  </si>
  <si>
    <t>Commitments and Contingencies - Additional Information (Details) - USD ($) $ in Millions</t>
  </si>
  <si>
    <t>Line of credit, performance and payment bonds</t>
  </si>
  <si>
    <t>Operating Partnership</t>
  </si>
  <si>
    <t>Outstanding letters of credit</t>
  </si>
  <si>
    <t>Financial Guarantee | Point Street Apartments | Letter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918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8015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8526</v>
      </c>
      <c r="C3" s="7" t="n">
        <v>894078</v>
      </c>
    </row>
    <row r="4" spans="1:3">
      <c r="A4" s="4" t="s">
        <v>28</v>
      </c>
      <c r="B4" s="5" t="n">
        <v>8042</v>
      </c>
      <c r="C4" s="5" t="n">
        <v>680</v>
      </c>
    </row>
    <row r="5" spans="1:3">
      <c r="A5" s="4" t="s">
        <v>29</v>
      </c>
      <c r="B5" s="5" t="n">
        <v>19198</v>
      </c>
      <c r="C5" s="5" t="n">
        <v>13529</v>
      </c>
    </row>
    <row r="6" spans="1:3">
      <c r="A6" s="4" t="s">
        <v>30</v>
      </c>
      <c r="B6" s="5" t="n">
        <v>925766</v>
      </c>
      <c r="C6" s="5" t="n">
        <v>908287</v>
      </c>
    </row>
    <row r="7" spans="1:3">
      <c r="A7" s="4" t="s">
        <v>31</v>
      </c>
      <c r="B7" s="5" t="n">
        <v>-145981</v>
      </c>
      <c r="C7" s="5" t="n">
        <v>-139553</v>
      </c>
    </row>
    <row r="8" spans="1:3">
      <c r="A8" s="4" t="s">
        <v>32</v>
      </c>
      <c r="B8" s="5" t="n">
        <v>779785</v>
      </c>
      <c r="C8" s="5" t="n">
        <v>768734</v>
      </c>
    </row>
    <row r="9" spans="1:3">
      <c r="A9" s="4" t="s">
        <v>33</v>
      </c>
      <c r="B9" s="5" t="n">
        <v>10039</v>
      </c>
      <c r="C9" s="5" t="n">
        <v>21942</v>
      </c>
    </row>
    <row r="10" spans="1:3">
      <c r="A10" s="4" t="s">
        <v>34</v>
      </c>
      <c r="B10" s="5" t="n">
        <v>3649</v>
      </c>
      <c r="C10" s="5" t="n">
        <v>3251</v>
      </c>
    </row>
    <row r="11" spans="1:3">
      <c r="A11" s="4" t="s">
        <v>35</v>
      </c>
      <c r="B11" s="5" t="n">
        <v>14122</v>
      </c>
      <c r="C11" s="5" t="n">
        <v>15052</v>
      </c>
    </row>
    <row r="12" spans="1:3">
      <c r="A12" s="4" t="s">
        <v>36</v>
      </c>
      <c r="B12" s="5" t="n">
        <v>60959</v>
      </c>
      <c r="C12" s="5" t="n">
        <v>59546</v>
      </c>
    </row>
    <row r="13" spans="1:3">
      <c r="A13" s="4" t="s">
        <v>37</v>
      </c>
      <c r="B13" s="5" t="n">
        <v>50151</v>
      </c>
      <c r="C13" s="5" t="n">
        <v>39433</v>
      </c>
    </row>
    <row r="14" spans="1:3">
      <c r="A14" s="4" t="s">
        <v>38</v>
      </c>
      <c r="B14" s="5" t="n">
        <v>812</v>
      </c>
      <c r="C14" s="5" t="n">
        <v>110</v>
      </c>
    </row>
    <row r="15" spans="1:3">
      <c r="A15" s="4" t="s">
        <v>39</v>
      </c>
      <c r="B15" s="5" t="n">
        <v>10794</v>
      </c>
      <c r="C15" s="5" t="n">
        <v>10235</v>
      </c>
    </row>
    <row r="16" spans="1:3">
      <c r="A16" s="4" t="s">
        <v>40</v>
      </c>
      <c r="B16" s="5" t="n">
        <v>62593</v>
      </c>
      <c r="C16" s="5" t="n">
        <v>64165</v>
      </c>
    </row>
    <row r="17" spans="1:3">
      <c r="A17" s="4" t="s">
        <v>41</v>
      </c>
      <c r="B17" s="5" t="n">
        <v>992904</v>
      </c>
      <c r="C17" s="5" t="n">
        <v>982468</v>
      </c>
    </row>
    <row r="18" spans="1:3">
      <c r="A18" s="3" t="s">
        <v>42</v>
      </c>
    </row>
    <row r="19" spans="1:3">
      <c r="A19" s="4" t="s">
        <v>43</v>
      </c>
      <c r="B19" s="5" t="n">
        <v>522394</v>
      </c>
      <c r="C19" s="5" t="n">
        <v>522180</v>
      </c>
    </row>
    <row r="20" spans="1:3">
      <c r="A20" s="4" t="s">
        <v>44</v>
      </c>
      <c r="B20" s="5" t="n">
        <v>11008</v>
      </c>
      <c r="C20" s="5" t="n">
        <v>10804</v>
      </c>
    </row>
    <row r="21" spans="1:3">
      <c r="A21" s="4" t="s">
        <v>45</v>
      </c>
      <c r="B21" s="5" t="n">
        <v>57457</v>
      </c>
      <c r="C21" s="5" t="n">
        <v>51130</v>
      </c>
    </row>
    <row r="22" spans="1:3">
      <c r="A22" s="4" t="s">
        <v>46</v>
      </c>
      <c r="B22" s="5" t="n">
        <v>9823</v>
      </c>
      <c r="C22" s="5" t="n">
        <v>10167</v>
      </c>
    </row>
    <row r="23" spans="1:3">
      <c r="A23" s="4" t="s">
        <v>47</v>
      </c>
      <c r="B23" s="5" t="n">
        <v>39107</v>
      </c>
      <c r="C23" s="5" t="n">
        <v>39209</v>
      </c>
    </row>
    <row r="24" spans="1:3">
      <c r="A24" s="4" t="s">
        <v>48</v>
      </c>
      <c r="B24" s="5" t="n">
        <v>639789</v>
      </c>
      <c r="C24" s="5" t="n">
        <v>633490</v>
      </c>
    </row>
    <row r="25" spans="1:3">
      <c r="A25" s="4" t="s">
        <v>49</v>
      </c>
      <c r="B25" s="5" t="n">
        <v>2000</v>
      </c>
      <c r="C25" s="5" t="n">
        <v>0</v>
      </c>
    </row>
    <row r="26" spans="1:3">
      <c r="A26" s="3" t="s">
        <v>50</v>
      </c>
    </row>
    <row r="27" spans="1:3">
      <c r="A27" s="4" t="s">
        <v>51</v>
      </c>
      <c r="B27" s="5" t="n">
        <v>0</v>
      </c>
      <c r="C27" s="5" t="n">
        <v>0</v>
      </c>
    </row>
    <row r="28" spans="1:3">
      <c r="A28" s="4" t="s">
        <v>52</v>
      </c>
      <c r="B28" s="5" t="n">
        <v>377</v>
      </c>
      <c r="C28" s="5" t="n">
        <v>374</v>
      </c>
    </row>
    <row r="29" spans="1:3">
      <c r="A29" s="4" t="s">
        <v>53</v>
      </c>
      <c r="B29" s="5" t="n">
        <v>199923</v>
      </c>
      <c r="C29" s="5" t="n">
        <v>197114</v>
      </c>
    </row>
    <row r="30" spans="1:3">
      <c r="A30" s="4" t="s">
        <v>54</v>
      </c>
      <c r="B30" s="5" t="n">
        <v>-50629</v>
      </c>
      <c r="C30" s="5" t="n">
        <v>-49345</v>
      </c>
    </row>
    <row r="31" spans="1:3">
      <c r="A31" s="4" t="s">
        <v>55</v>
      </c>
      <c r="B31" s="5" t="n">
        <v>149671</v>
      </c>
      <c r="C31" s="5" t="n">
        <v>148143</v>
      </c>
    </row>
    <row r="32" spans="1:3">
      <c r="A32" s="4" t="s">
        <v>56</v>
      </c>
      <c r="B32" s="5" t="n">
        <v>201444</v>
      </c>
      <c r="C32" s="5" t="n">
        <v>200835</v>
      </c>
    </row>
    <row r="33" spans="1:3">
      <c r="A33" s="4" t="s">
        <v>57</v>
      </c>
      <c r="B33" s="5" t="n">
        <v>351115</v>
      </c>
      <c r="C33" s="5" t="n">
        <v>348978</v>
      </c>
    </row>
    <row r="34" spans="1:3">
      <c r="A34" s="4" t="s">
        <v>58</v>
      </c>
      <c r="B34" s="7" t="n">
        <v>992904</v>
      </c>
      <c r="C34" s="7" t="n">
        <v>982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180</v>
      </c>
      <c r="B8" s="4" t="s">
        <v>207</v>
      </c>
    </row>
    <row r="9" spans="1:2">
      <c r="A9" s="4" t="s">
        <v>189</v>
      </c>
      <c r="B9" s="4" t="s">
        <v>208</v>
      </c>
    </row>
    <row r="10" spans="1:2">
      <c r="A10" s="4" t="s">
        <v>209</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66"/>
    <col customWidth="1" max="2" min="2" width="15"/>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row r="9" spans="1:2">
      <c r="A9" s="4" t="s">
        <v>236</v>
      </c>
    </row>
    <row r="10" spans="1:2">
      <c r="A10" s="3" t="s">
        <v>231</v>
      </c>
    </row>
    <row r="11" spans="1:2">
      <c r="A11" s="4" t="s">
        <v>232</v>
      </c>
      <c r="B11" s="4" t="s">
        <v>235</v>
      </c>
    </row>
    <row r="12" spans="1:2">
      <c r="A12" s="4" t="s">
        <v>237</v>
      </c>
    </row>
    <row r="13" spans="1:2">
      <c r="A13" s="3" t="s">
        <v>231</v>
      </c>
    </row>
    <row r="14" spans="1:2">
      <c r="A14" s="4" t="s">
        <v>238</v>
      </c>
      <c r="B14" s="4" t="s">
        <v>239</v>
      </c>
    </row>
    <row r="15" spans="1:2">
      <c r="A15" s="4" t="s">
        <v>240</v>
      </c>
    </row>
    <row r="16" spans="1:2">
      <c r="A16" s="3" t="s">
        <v>231</v>
      </c>
    </row>
    <row r="17" spans="1:2">
      <c r="A17" s="4" t="s">
        <v>238</v>
      </c>
      <c r="B17" s="4" t="s">
        <v>239</v>
      </c>
    </row>
    <row r="18" spans="1:2">
      <c r="A18" s="4" t="s">
        <v>241</v>
      </c>
    </row>
    <row r="19" spans="1:2">
      <c r="A19" s="3" t="s">
        <v>231</v>
      </c>
    </row>
    <row r="20" spans="1:2">
      <c r="A20" s="4" t="s">
        <v>238</v>
      </c>
      <c r="B20" s="4" t="s">
        <v>239</v>
      </c>
    </row>
    <row r="21" spans="1:2">
      <c r="A21" s="4" t="s">
        <v>242</v>
      </c>
    </row>
    <row r="22" spans="1:2">
      <c r="A22" s="3" t="s">
        <v>231</v>
      </c>
    </row>
    <row r="23" spans="1:2">
      <c r="A23" s="4" t="s">
        <v>238</v>
      </c>
      <c r="B23" s="4" t="s">
        <v>239</v>
      </c>
    </row>
    <row r="24" spans="1:2">
      <c r="A24" s="4" t="s">
        <v>243</v>
      </c>
    </row>
    <row r="25" spans="1:2">
      <c r="A25" s="3" t="s">
        <v>231</v>
      </c>
    </row>
    <row r="26" spans="1:2">
      <c r="A26" s="4" t="s">
        <v>238</v>
      </c>
      <c r="B26" s="4" t="s">
        <v>239</v>
      </c>
    </row>
    <row r="27" spans="1:2">
      <c r="A27" s="4" t="s">
        <v>244</v>
      </c>
    </row>
    <row r="28" spans="1:2">
      <c r="A28" s="3" t="s">
        <v>231</v>
      </c>
    </row>
    <row r="29" spans="1:2">
      <c r="A29" s="4" t="s">
        <v>238</v>
      </c>
      <c r="B29" s="4" t="s">
        <v>239</v>
      </c>
    </row>
    <row r="30" spans="1:2">
      <c r="A30" s="4" t="s">
        <v>245</v>
      </c>
    </row>
    <row r="31" spans="1:2">
      <c r="A31" s="3" t="s">
        <v>231</v>
      </c>
    </row>
    <row r="32" spans="1:2">
      <c r="A32" s="4" t="s">
        <v>238</v>
      </c>
      <c r="B32" s="4" t="s">
        <v>239</v>
      </c>
    </row>
    <row r="33" spans="1:2">
      <c r="A33" s="4" t="s">
        <v>246</v>
      </c>
    </row>
    <row r="34" spans="1:2">
      <c r="A34" s="3" t="s">
        <v>231</v>
      </c>
    </row>
    <row r="35" spans="1:2">
      <c r="A35" s="4" t="s">
        <v>238</v>
      </c>
      <c r="B35" s="4" t="s">
        <v>239</v>
      </c>
    </row>
    <row r="36" spans="1:2">
      <c r="A36" s="4" t="s">
        <v>247</v>
      </c>
    </row>
    <row r="37" spans="1:2">
      <c r="A37" s="3" t="s">
        <v>231</v>
      </c>
    </row>
    <row r="38" spans="1:2">
      <c r="A38" s="4" t="s">
        <v>238</v>
      </c>
      <c r="B38" s="4" t="s">
        <v>239</v>
      </c>
    </row>
    <row r="39" spans="1:2">
      <c r="A39" s="4" t="s">
        <v>248</v>
      </c>
    </row>
    <row r="40" spans="1:2">
      <c r="A40" s="3" t="s">
        <v>231</v>
      </c>
    </row>
    <row r="41" spans="1:2">
      <c r="A41" s="4" t="s">
        <v>238</v>
      </c>
      <c r="B41" s="4" t="s">
        <v>239</v>
      </c>
    </row>
    <row r="42" spans="1:2">
      <c r="A42" s="4" t="s">
        <v>249</v>
      </c>
    </row>
    <row r="43" spans="1:2">
      <c r="A43" s="3" t="s">
        <v>231</v>
      </c>
    </row>
    <row r="44" spans="1:2">
      <c r="A44" s="4" t="s">
        <v>238</v>
      </c>
      <c r="B44" s="4" t="s">
        <v>239</v>
      </c>
    </row>
    <row r="45" spans="1:2">
      <c r="A45" s="4" t="s">
        <v>250</v>
      </c>
    </row>
    <row r="46" spans="1:2">
      <c r="A46" s="3" t="s">
        <v>231</v>
      </c>
    </row>
    <row r="47" spans="1:2">
      <c r="A47" s="4" t="s">
        <v>238</v>
      </c>
      <c r="B47" s="4" t="s">
        <v>251</v>
      </c>
    </row>
    <row r="48" spans="1:2">
      <c r="A48" s="4" t="s">
        <v>252</v>
      </c>
    </row>
    <row r="49" spans="1:2">
      <c r="A49" s="3" t="s">
        <v>231</v>
      </c>
    </row>
    <row r="50" spans="1:2">
      <c r="A50" s="4" t="s">
        <v>238</v>
      </c>
      <c r="B50" s="4" t="s">
        <v>239</v>
      </c>
    </row>
    <row r="51" spans="1:2">
      <c r="A51" s="4" t="s">
        <v>253</v>
      </c>
    </row>
    <row r="52" spans="1:2">
      <c r="A52" s="3" t="s">
        <v>231</v>
      </c>
    </row>
    <row r="53" spans="1:2">
      <c r="A53" s="4" t="s">
        <v>238</v>
      </c>
      <c r="B53" s="4" t="s">
        <v>239</v>
      </c>
    </row>
    <row r="54" spans="1:2">
      <c r="A54" s="4" t="s">
        <v>254</v>
      </c>
    </row>
    <row r="55" spans="1:2">
      <c r="A55" s="3" t="s">
        <v>231</v>
      </c>
    </row>
    <row r="56" spans="1:2">
      <c r="A56" s="4" t="s">
        <v>238</v>
      </c>
      <c r="B56" s="4" t="s">
        <v>239</v>
      </c>
    </row>
    <row r="57" spans="1:2">
      <c r="A57" s="4" t="s">
        <v>255</v>
      </c>
    </row>
    <row r="58" spans="1:2">
      <c r="A58" s="3" t="s">
        <v>231</v>
      </c>
    </row>
    <row r="59" spans="1:2">
      <c r="A59" s="4" t="s">
        <v>238</v>
      </c>
      <c r="B59" s="4" t="s">
        <v>239</v>
      </c>
    </row>
    <row r="60" spans="1:2">
      <c r="A60" s="4" t="s">
        <v>256</v>
      </c>
    </row>
    <row r="61" spans="1:2">
      <c r="A61" s="3" t="s">
        <v>231</v>
      </c>
    </row>
    <row r="62" spans="1:2">
      <c r="A62" s="4" t="s">
        <v>238</v>
      </c>
      <c r="B62" s="4" t="s">
        <v>239</v>
      </c>
    </row>
    <row r="63" spans="1:2">
      <c r="A63" s="4" t="s">
        <v>257</v>
      </c>
    </row>
    <row r="64" spans="1:2">
      <c r="A64" s="3" t="s">
        <v>231</v>
      </c>
    </row>
    <row r="65" spans="1:2">
      <c r="A65" s="4" t="s">
        <v>238</v>
      </c>
      <c r="B65" s="4" t="s">
        <v>239</v>
      </c>
    </row>
    <row r="66" spans="1:2">
      <c r="A66" s="4" t="s">
        <v>258</v>
      </c>
    </row>
    <row r="67" spans="1:2">
      <c r="A67" s="3" t="s">
        <v>231</v>
      </c>
    </row>
    <row r="68" spans="1:2">
      <c r="A68" s="4" t="s">
        <v>238</v>
      </c>
      <c r="B68" s="4" t="s">
        <v>239</v>
      </c>
    </row>
    <row r="69" spans="1:2">
      <c r="A69" s="4" t="s">
        <v>259</v>
      </c>
    </row>
    <row r="70" spans="1:2">
      <c r="A70" s="3" t="s">
        <v>231</v>
      </c>
    </row>
    <row r="71" spans="1:2">
      <c r="A71" s="4" t="s">
        <v>238</v>
      </c>
      <c r="B71" s="4" t="s">
        <v>239</v>
      </c>
    </row>
    <row r="72" spans="1:2">
      <c r="A72" s="4" t="s">
        <v>260</v>
      </c>
    </row>
    <row r="73" spans="1:2">
      <c r="A73" s="3" t="s">
        <v>231</v>
      </c>
    </row>
    <row r="74" spans="1:2">
      <c r="A74" s="4" t="s">
        <v>238</v>
      </c>
      <c r="B74" s="4" t="s">
        <v>239</v>
      </c>
    </row>
    <row r="75" spans="1:2">
      <c r="A75" s="4" t="s">
        <v>261</v>
      </c>
    </row>
    <row r="76" spans="1:2">
      <c r="A76" s="3" t="s">
        <v>231</v>
      </c>
    </row>
    <row r="77" spans="1:2">
      <c r="A77" s="4" t="s">
        <v>238</v>
      </c>
      <c r="B77" s="4" t="s">
        <v>239</v>
      </c>
    </row>
    <row r="78" spans="1:2">
      <c r="A78" s="4" t="s">
        <v>262</v>
      </c>
    </row>
    <row r="79" spans="1:2">
      <c r="A79" s="3" t="s">
        <v>231</v>
      </c>
    </row>
    <row r="80" spans="1:2">
      <c r="A80" s="4" t="s">
        <v>238</v>
      </c>
      <c r="B80" s="4" t="s">
        <v>239</v>
      </c>
    </row>
    <row r="81" spans="1:2">
      <c r="A81" s="4" t="s">
        <v>263</v>
      </c>
    </row>
    <row r="82" spans="1:2">
      <c r="A82" s="3" t="s">
        <v>231</v>
      </c>
    </row>
    <row r="83" spans="1:2">
      <c r="A83" s="4" t="s">
        <v>238</v>
      </c>
      <c r="B83" s="4" t="s">
        <v>239</v>
      </c>
    </row>
    <row r="84" spans="1:2">
      <c r="A84" s="4" t="s">
        <v>264</v>
      </c>
    </row>
    <row r="85" spans="1:2">
      <c r="A85" s="3" t="s">
        <v>231</v>
      </c>
    </row>
    <row r="86" spans="1:2">
      <c r="A86" s="4" t="s">
        <v>238</v>
      </c>
      <c r="B86" s="4" t="s">
        <v>265</v>
      </c>
    </row>
    <row r="87" spans="1:2">
      <c r="A87" s="4" t="s">
        <v>266</v>
      </c>
    </row>
    <row r="88" spans="1:2">
      <c r="A88" s="3" t="s">
        <v>231</v>
      </c>
    </row>
    <row r="89" spans="1:2">
      <c r="A89" s="4" t="s">
        <v>238</v>
      </c>
      <c r="B89" s="4" t="s">
        <v>239</v>
      </c>
    </row>
    <row r="90" spans="1:2">
      <c r="A90" s="4" t="s">
        <v>267</v>
      </c>
    </row>
    <row r="91" spans="1:2">
      <c r="A91" s="3" t="s">
        <v>231</v>
      </c>
    </row>
    <row r="92" spans="1:2">
      <c r="A92" s="4" t="s">
        <v>238</v>
      </c>
      <c r="B92" s="4" t="s">
        <v>239</v>
      </c>
    </row>
    <row r="93" spans="1:2">
      <c r="A93" s="4" t="s">
        <v>268</v>
      </c>
    </row>
    <row r="94" spans="1:2">
      <c r="A94" s="3" t="s">
        <v>231</v>
      </c>
    </row>
    <row r="95" spans="1:2">
      <c r="A95" s="4" t="s">
        <v>238</v>
      </c>
      <c r="B95" s="4" t="s">
        <v>239</v>
      </c>
    </row>
    <row r="96" spans="1:2">
      <c r="A96" s="4" t="s">
        <v>269</v>
      </c>
    </row>
    <row r="97" spans="1:2">
      <c r="A97" s="3" t="s">
        <v>231</v>
      </c>
    </row>
    <row r="98" spans="1:2">
      <c r="A98" s="4" t="s">
        <v>238</v>
      </c>
      <c r="B98" s="4" t="s">
        <v>239</v>
      </c>
    </row>
    <row r="99" spans="1:2">
      <c r="A99" s="4" t="s">
        <v>270</v>
      </c>
    </row>
    <row r="100" spans="1:2">
      <c r="A100" s="3" t="s">
        <v>231</v>
      </c>
    </row>
    <row r="101" spans="1:2">
      <c r="A101" s="4" t="s">
        <v>238</v>
      </c>
      <c r="B101" s="4" t="s">
        <v>239</v>
      </c>
    </row>
    <row r="102" spans="1:2">
      <c r="A102" s="4" t="s">
        <v>271</v>
      </c>
    </row>
    <row r="103" spans="1:2">
      <c r="A103" s="3" t="s">
        <v>231</v>
      </c>
    </row>
    <row r="104" spans="1:2">
      <c r="A104" s="4" t="s">
        <v>238</v>
      </c>
      <c r="B104" s="4" t="s">
        <v>239</v>
      </c>
    </row>
    <row r="105" spans="1:2">
      <c r="A105" s="4" t="s">
        <v>272</v>
      </c>
    </row>
    <row r="106" spans="1:2">
      <c r="A106" s="3" t="s">
        <v>231</v>
      </c>
    </row>
    <row r="107" spans="1:2">
      <c r="A107" s="4" t="s">
        <v>238</v>
      </c>
      <c r="B107" s="4" t="s">
        <v>239</v>
      </c>
    </row>
    <row r="108" spans="1:2">
      <c r="A108" s="4" t="s">
        <v>273</v>
      </c>
    </row>
    <row r="109" spans="1:2">
      <c r="A109" s="3" t="s">
        <v>231</v>
      </c>
    </row>
    <row r="110" spans="1:2">
      <c r="A110" s="4" t="s">
        <v>238</v>
      </c>
      <c r="B110" s="4" t="s">
        <v>239</v>
      </c>
    </row>
    <row r="111" spans="1:2">
      <c r="A111" s="4" t="s">
        <v>274</v>
      </c>
    </row>
    <row r="112" spans="1:2">
      <c r="A112" s="3" t="s">
        <v>231</v>
      </c>
    </row>
    <row r="113" spans="1:2">
      <c r="A113" s="4" t="s">
        <v>238</v>
      </c>
      <c r="B113" s="4" t="s">
        <v>239</v>
      </c>
    </row>
    <row r="114" spans="1:2">
      <c r="A114" s="4" t="s">
        <v>275</v>
      </c>
    </row>
    <row r="115" spans="1:2">
      <c r="A115" s="3" t="s">
        <v>231</v>
      </c>
    </row>
    <row r="116" spans="1:2">
      <c r="A116" s="4" t="s">
        <v>238</v>
      </c>
      <c r="B116" s="4" t="s">
        <v>239</v>
      </c>
    </row>
    <row r="117" spans="1:2">
      <c r="A117" s="4" t="s">
        <v>276</v>
      </c>
    </row>
    <row r="118" spans="1:2">
      <c r="A118" s="3" t="s">
        <v>231</v>
      </c>
    </row>
    <row r="119" spans="1:2">
      <c r="A119" s="4" t="s">
        <v>238</v>
      </c>
      <c r="B119" s="4" t="s">
        <v>239</v>
      </c>
    </row>
    <row r="120" spans="1:2">
      <c r="A120" s="4" t="s">
        <v>277</v>
      </c>
    </row>
    <row r="121" spans="1:2">
      <c r="A121" s="3" t="s">
        <v>231</v>
      </c>
    </row>
    <row r="122" spans="1:2">
      <c r="A122" s="4" t="s">
        <v>238</v>
      </c>
      <c r="B122" s="4" t="s">
        <v>239</v>
      </c>
    </row>
    <row r="123" spans="1:2">
      <c r="A123" s="4" t="s">
        <v>278</v>
      </c>
    </row>
    <row r="124" spans="1:2">
      <c r="A124" s="3" t="s">
        <v>231</v>
      </c>
    </row>
    <row r="125" spans="1:2">
      <c r="A125" s="4" t="s">
        <v>238</v>
      </c>
      <c r="B125" s="4" t="s">
        <v>239</v>
      </c>
    </row>
    <row r="126" spans="1:2">
      <c r="A126" s="4" t="s">
        <v>279</v>
      </c>
    </row>
    <row r="127" spans="1:2">
      <c r="A127" s="3" t="s">
        <v>231</v>
      </c>
    </row>
    <row r="128" spans="1:2">
      <c r="A128" s="4" t="s">
        <v>238</v>
      </c>
      <c r="B128" s="4" t="s">
        <v>239</v>
      </c>
    </row>
    <row r="129" spans="1:2">
      <c r="A129" s="4" t="s">
        <v>280</v>
      </c>
    </row>
    <row r="130" spans="1:2">
      <c r="A130" s="3" t="s">
        <v>231</v>
      </c>
    </row>
    <row r="131" spans="1:2">
      <c r="A131" s="4" t="s">
        <v>238</v>
      </c>
      <c r="B131" s="4" t="s">
        <v>239</v>
      </c>
    </row>
    <row r="132" spans="1:2">
      <c r="A132" s="4" t="s">
        <v>281</v>
      </c>
    </row>
    <row r="133" spans="1:2">
      <c r="A133" s="3" t="s">
        <v>231</v>
      </c>
    </row>
    <row r="134" spans="1:2">
      <c r="A134" s="4" t="s">
        <v>238</v>
      </c>
      <c r="B134" s="4" t="s">
        <v>239</v>
      </c>
    </row>
    <row r="135" spans="1:2">
      <c r="A135" s="4" t="s">
        <v>282</v>
      </c>
    </row>
    <row r="136" spans="1:2">
      <c r="A136" s="3" t="s">
        <v>231</v>
      </c>
    </row>
    <row r="137" spans="1:2">
      <c r="A137" s="4" t="s">
        <v>238</v>
      </c>
      <c r="B137" s="4" t="s">
        <v>239</v>
      </c>
    </row>
    <row r="138" spans="1:2">
      <c r="A138" s="4" t="s">
        <v>283</v>
      </c>
    </row>
    <row r="139" spans="1:2">
      <c r="A139" s="3" t="s">
        <v>231</v>
      </c>
    </row>
    <row r="140" spans="1:2">
      <c r="A140" s="4" t="s">
        <v>238</v>
      </c>
      <c r="B140" s="4" t="s">
        <v>239</v>
      </c>
    </row>
    <row r="141" spans="1:2">
      <c r="A141" s="4" t="s">
        <v>284</v>
      </c>
    </row>
    <row r="142" spans="1:2">
      <c r="A142" s="3" t="s">
        <v>231</v>
      </c>
    </row>
    <row r="143" spans="1:2">
      <c r="A143" s="4" t="s">
        <v>238</v>
      </c>
      <c r="B143" s="4" t="s">
        <v>239</v>
      </c>
    </row>
    <row r="144" spans="1:2">
      <c r="A144" s="4" t="s">
        <v>285</v>
      </c>
    </row>
    <row r="145" spans="1:2">
      <c r="A145" s="3" t="s">
        <v>231</v>
      </c>
    </row>
    <row r="146" spans="1:2">
      <c r="A146" s="4" t="s">
        <v>238</v>
      </c>
      <c r="B146" s="4" t="s">
        <v>239</v>
      </c>
    </row>
    <row r="147" spans="1:2">
      <c r="A147" s="4" t="s">
        <v>286</v>
      </c>
    </row>
    <row r="148" spans="1:2">
      <c r="A148" s="3" t="s">
        <v>231</v>
      </c>
    </row>
    <row r="149" spans="1:2">
      <c r="A149" s="4" t="s">
        <v>238</v>
      </c>
      <c r="B149" s="4" t="s">
        <v>287</v>
      </c>
    </row>
    <row r="150" spans="1:2">
      <c r="A150" s="4" t="s">
        <v>288</v>
      </c>
    </row>
    <row r="151" spans="1:2">
      <c r="A151" s="3" t="s">
        <v>231</v>
      </c>
    </row>
    <row r="152" spans="1:2">
      <c r="A152" s="4" t="s">
        <v>238</v>
      </c>
      <c r="B152" s="4" t="s">
        <v>239</v>
      </c>
    </row>
    <row r="153" spans="1:2">
      <c r="A153" s="4" t="s">
        <v>289</v>
      </c>
    </row>
    <row r="154" spans="1:2">
      <c r="A154" s="3" t="s">
        <v>231</v>
      </c>
    </row>
    <row r="155" spans="1:2">
      <c r="A155" s="4" t="s">
        <v>238</v>
      </c>
      <c r="B155" s="4" t="s">
        <v>239</v>
      </c>
    </row>
    <row r="156" spans="1:2">
      <c r="A156" s="4" t="s">
        <v>290</v>
      </c>
    </row>
    <row r="157" spans="1:2">
      <c r="A157" s="3" t="s">
        <v>231</v>
      </c>
    </row>
    <row r="158" spans="1:2">
      <c r="A158" s="4" t="s">
        <v>238</v>
      </c>
      <c r="B15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v>
      </c>
    </row>
    <row r="2" spans="1:2">
      <c r="A2" s="4" t="s">
        <v>292</v>
      </c>
    </row>
    <row r="3" spans="1:2">
      <c r="A3" s="3" t="s">
        <v>231</v>
      </c>
    </row>
    <row r="4" spans="1:2">
      <c r="A4" s="4" t="s">
        <v>238</v>
      </c>
      <c r="B4" s="4" t="s">
        <v>239</v>
      </c>
    </row>
    <row r="5" spans="1:2">
      <c r="A5" s="4" t="s">
        <v>293</v>
      </c>
    </row>
    <row r="6" spans="1:2">
      <c r="A6" s="3" t="s">
        <v>231</v>
      </c>
    </row>
    <row r="7" spans="1:2">
      <c r="A7" s="4" t="s">
        <v>238</v>
      </c>
      <c r="B7" s="4" t="s">
        <v>287</v>
      </c>
    </row>
    <row r="8" spans="1:2">
      <c r="A8" s="4" t="s">
        <v>294</v>
      </c>
    </row>
    <row r="9" spans="1:2">
      <c r="A9" s="3" t="s">
        <v>231</v>
      </c>
    </row>
    <row r="10" spans="1:2">
      <c r="A10" s="4" t="s">
        <v>238</v>
      </c>
      <c r="B10" s="4" t="s">
        <v>2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0</v>
      </c>
    </row>
    <row r="3" spans="1:3">
      <c r="A3" s="3" t="s">
        <v>297</v>
      </c>
    </row>
    <row r="4" spans="1:3">
      <c r="A4" s="4" t="s">
        <v>72</v>
      </c>
      <c r="B4" s="7" t="n">
        <v>27232</v>
      </c>
      <c r="C4" s="7" t="n">
        <v>23283</v>
      </c>
    </row>
    <row r="5" spans="1:3">
      <c r="A5" s="4" t="s">
        <v>76</v>
      </c>
      <c r="B5" s="5" t="n">
        <v>6068</v>
      </c>
      <c r="C5" s="5" t="n">
        <v>5329</v>
      </c>
    </row>
    <row r="6" spans="1:3">
      <c r="A6" s="4" t="s">
        <v>77</v>
      </c>
      <c r="B6" s="5" t="n">
        <v>2509</v>
      </c>
      <c r="C6" s="5" t="n">
        <v>2349</v>
      </c>
    </row>
    <row r="7" spans="1:3">
      <c r="A7" s="4" t="s">
        <v>298</v>
      </c>
      <c r="B7" s="5" t="n">
        <v>63519</v>
      </c>
      <c r="C7" s="5" t="n">
        <v>36803</v>
      </c>
    </row>
    <row r="8" spans="1:3">
      <c r="A8" s="4" t="s">
        <v>299</v>
      </c>
      <c r="B8" s="5" t="n">
        <v>61196</v>
      </c>
      <c r="C8" s="5" t="n">
        <v>35037</v>
      </c>
    </row>
    <row r="9" spans="1:3">
      <c r="A9" s="4" t="s">
        <v>300</v>
      </c>
      <c r="B9" s="5" t="n">
        <v>8466</v>
      </c>
      <c r="C9" s="5" t="n">
        <v>5999</v>
      </c>
    </row>
    <row r="10" spans="1:3">
      <c r="A10" s="4" t="s">
        <v>301</v>
      </c>
    </row>
    <row r="11" spans="1:3">
      <c r="A11" s="3" t="s">
        <v>297</v>
      </c>
    </row>
    <row r="12" spans="1:3">
      <c r="A12" s="4" t="s">
        <v>300</v>
      </c>
      <c r="B12" s="5" t="n">
        <v>20978</v>
      </c>
      <c r="C12" s="5" t="n">
        <v>17371</v>
      </c>
    </row>
    <row r="13" spans="1:3">
      <c r="A13" s="4" t="s">
        <v>302</v>
      </c>
    </row>
    <row r="14" spans="1:3">
      <c r="A14" s="3" t="s">
        <v>297</v>
      </c>
    </row>
    <row r="15" spans="1:3">
      <c r="A15" s="4" t="s">
        <v>72</v>
      </c>
      <c r="B15" s="5" t="n">
        <v>4906</v>
      </c>
      <c r="C15" s="5" t="n">
        <v>5521</v>
      </c>
    </row>
    <row r="16" spans="1:3">
      <c r="A16" s="4" t="s">
        <v>76</v>
      </c>
      <c r="B16" s="5" t="n">
        <v>1325</v>
      </c>
      <c r="C16" s="5" t="n">
        <v>1456</v>
      </c>
    </row>
    <row r="17" spans="1:3">
      <c r="A17" s="4" t="s">
        <v>77</v>
      </c>
      <c r="B17" s="5" t="n">
        <v>450</v>
      </c>
      <c r="C17" s="5" t="n">
        <v>539</v>
      </c>
    </row>
    <row r="18" spans="1:3">
      <c r="A18" s="4" t="s">
        <v>300</v>
      </c>
      <c r="B18" s="5" t="n">
        <v>3131</v>
      </c>
      <c r="C18" s="5" t="n">
        <v>3526</v>
      </c>
    </row>
    <row r="19" spans="1:3">
      <c r="A19" s="4" t="s">
        <v>303</v>
      </c>
    </row>
    <row r="20" spans="1:3">
      <c r="A20" s="3" t="s">
        <v>297</v>
      </c>
    </row>
    <row r="21" spans="1:3">
      <c r="A21" s="4" t="s">
        <v>72</v>
      </c>
      <c r="B21" s="5" t="n">
        <v>15631</v>
      </c>
      <c r="C21" s="5" t="n">
        <v>13032</v>
      </c>
    </row>
    <row r="22" spans="1:3">
      <c r="A22" s="4" t="s">
        <v>76</v>
      </c>
      <c r="B22" s="5" t="n">
        <v>2520</v>
      </c>
      <c r="C22" s="5" t="n">
        <v>2336</v>
      </c>
    </row>
    <row r="23" spans="1:3">
      <c r="A23" s="4" t="s">
        <v>77</v>
      </c>
      <c r="B23" s="5" t="n">
        <v>1450</v>
      </c>
      <c r="C23" s="5" t="n">
        <v>1284</v>
      </c>
    </row>
    <row r="24" spans="1:3">
      <c r="A24" s="4" t="s">
        <v>300</v>
      </c>
      <c r="B24" s="5" t="n">
        <v>11661</v>
      </c>
      <c r="C24" s="5" t="n">
        <v>9412</v>
      </c>
    </row>
    <row r="25" spans="1:3">
      <c r="A25" s="4" t="s">
        <v>304</v>
      </c>
    </row>
    <row r="26" spans="1:3">
      <c r="A26" s="3" t="s">
        <v>297</v>
      </c>
    </row>
    <row r="27" spans="1:3">
      <c r="A27" s="4" t="s">
        <v>72</v>
      </c>
      <c r="B27" s="5" t="n">
        <v>6695</v>
      </c>
      <c r="C27" s="5" t="n">
        <v>4730</v>
      </c>
    </row>
    <row r="28" spans="1:3">
      <c r="A28" s="4" t="s">
        <v>76</v>
      </c>
      <c r="B28" s="5" t="n">
        <v>2223</v>
      </c>
      <c r="C28" s="5" t="n">
        <v>1537</v>
      </c>
    </row>
    <row r="29" spans="1:3">
      <c r="A29" s="4" t="s">
        <v>77</v>
      </c>
      <c r="B29" s="5" t="n">
        <v>609</v>
      </c>
      <c r="C29" s="5" t="n">
        <v>526</v>
      </c>
    </row>
    <row r="30" spans="1:3">
      <c r="A30" s="4" t="s">
        <v>300</v>
      </c>
      <c r="B30" s="5" t="n">
        <v>3863</v>
      </c>
      <c r="C30" s="5" t="n">
        <v>2667</v>
      </c>
    </row>
    <row r="31" spans="1:3">
      <c r="A31" s="4" t="s">
        <v>305</v>
      </c>
    </row>
    <row r="32" spans="1:3">
      <c r="A32" s="3" t="s">
        <v>297</v>
      </c>
    </row>
    <row r="33" spans="1:3">
      <c r="A33" s="4" t="s">
        <v>298</v>
      </c>
      <c r="B33" s="5" t="n">
        <v>63519</v>
      </c>
      <c r="C33" s="5" t="n">
        <v>36803</v>
      </c>
    </row>
    <row r="34" spans="1:3">
      <c r="A34" s="4" t="s">
        <v>299</v>
      </c>
      <c r="B34" s="5" t="n">
        <v>61196</v>
      </c>
      <c r="C34" s="5" t="n">
        <v>35037</v>
      </c>
    </row>
    <row r="35" spans="1:3">
      <c r="A35" s="4" t="s">
        <v>300</v>
      </c>
      <c r="B35" s="7" t="n">
        <v>2323</v>
      </c>
      <c r="C35" s="7" t="n">
        <v>17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6</v>
      </c>
      <c r="B1" s="2" t="s">
        <v>1</v>
      </c>
    </row>
    <row r="2" spans="1:3">
      <c r="B2" s="2" t="s">
        <v>2</v>
      </c>
      <c r="C2" s="2" t="s">
        <v>70</v>
      </c>
    </row>
    <row r="3" spans="1:3">
      <c r="A3" s="3" t="s">
        <v>297</v>
      </c>
    </row>
    <row r="4" spans="1:3">
      <c r="A4" s="4" t="s">
        <v>73</v>
      </c>
      <c r="B4" s="7" t="n">
        <v>63519</v>
      </c>
      <c r="C4" s="7" t="n">
        <v>36803</v>
      </c>
    </row>
    <row r="5" spans="1:3">
      <c r="A5" s="4" t="s">
        <v>78</v>
      </c>
      <c r="B5" s="5" t="n">
        <v>61196</v>
      </c>
      <c r="C5" s="5" t="n">
        <v>35037</v>
      </c>
    </row>
    <row r="6" spans="1:3">
      <c r="A6" s="4" t="s">
        <v>307</v>
      </c>
      <c r="B6" s="5" t="n">
        <v>411</v>
      </c>
      <c r="C6" s="5" t="n">
        <v>437</v>
      </c>
    </row>
    <row r="7" spans="1:3">
      <c r="A7" s="4" t="s">
        <v>308</v>
      </c>
    </row>
    <row r="8" spans="1:3">
      <c r="A8" s="3" t="s">
        <v>297</v>
      </c>
    </row>
    <row r="9" spans="1:3">
      <c r="A9" s="4" t="s">
        <v>307</v>
      </c>
      <c r="B9" s="5" t="n">
        <v>400</v>
      </c>
      <c r="C9" s="5" t="n">
        <v>300</v>
      </c>
    </row>
    <row r="10" spans="1:3">
      <c r="A10" s="4" t="s">
        <v>309</v>
      </c>
    </row>
    <row r="11" spans="1:3">
      <c r="A11" s="3" t="s">
        <v>297</v>
      </c>
    </row>
    <row r="12" spans="1:3">
      <c r="A12" s="4" t="s">
        <v>307</v>
      </c>
      <c r="B12" s="5" t="n">
        <v>300</v>
      </c>
      <c r="C12" s="5" t="n">
        <v>200</v>
      </c>
    </row>
    <row r="13" spans="1:3">
      <c r="A13" s="4" t="s">
        <v>310</v>
      </c>
    </row>
    <row r="14" spans="1:3">
      <c r="A14" s="3" t="s">
        <v>297</v>
      </c>
    </row>
    <row r="15" spans="1:3">
      <c r="A15" s="4" t="s">
        <v>73</v>
      </c>
      <c r="B15" s="5" t="n">
        <v>5900</v>
      </c>
      <c r="C15" s="5" t="n">
        <v>15000</v>
      </c>
    </row>
    <row r="16" spans="1:3">
      <c r="A16" s="4" t="s">
        <v>78</v>
      </c>
      <c r="B16" s="7" t="n">
        <v>5700</v>
      </c>
      <c r="C16" s="7" t="n">
        <v>14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0</v>
      </c>
    </row>
    <row r="3" spans="1:3">
      <c r="A3" s="4" t="s">
        <v>300</v>
      </c>
      <c r="B3" s="7" t="n">
        <v>8466</v>
      </c>
      <c r="C3" s="7" t="n">
        <v>5999</v>
      </c>
    </row>
    <row r="4" spans="1:3">
      <c r="A4" s="4" t="s">
        <v>79</v>
      </c>
      <c r="B4" s="5" t="n">
        <v>-9475</v>
      </c>
      <c r="C4" s="5" t="n">
        <v>-8149</v>
      </c>
    </row>
    <row r="5" spans="1:3">
      <c r="A5" s="4" t="s">
        <v>80</v>
      </c>
      <c r="B5" s="5" t="n">
        <v>-2986</v>
      </c>
      <c r="C5" s="5" t="n">
        <v>-2484</v>
      </c>
    </row>
    <row r="6" spans="1:3">
      <c r="A6" s="4" t="s">
        <v>81</v>
      </c>
      <c r="B6" s="5" t="n">
        <v>-47</v>
      </c>
      <c r="C6" s="5" t="n">
        <v>-704</v>
      </c>
    </row>
    <row r="7" spans="1:3">
      <c r="A7" s="4" t="s">
        <v>82</v>
      </c>
      <c r="B7" s="5" t="n">
        <v>-4</v>
      </c>
      <c r="C7" s="5" t="n">
        <v>-35</v>
      </c>
    </row>
    <row r="8" spans="1:3">
      <c r="A8" s="4" t="s">
        <v>85</v>
      </c>
      <c r="B8" s="5" t="n">
        <v>1398</v>
      </c>
      <c r="C8" s="5" t="n">
        <v>182</v>
      </c>
    </row>
    <row r="9" spans="1:3">
      <c r="A9" s="4" t="s">
        <v>86</v>
      </c>
      <c r="B9" s="5" t="n">
        <v>-4535</v>
      </c>
      <c r="C9" s="5" t="n">
        <v>-3791</v>
      </c>
    </row>
    <row r="10" spans="1:3">
      <c r="A10" s="4" t="s">
        <v>87</v>
      </c>
      <c r="B10" s="5" t="n">
        <v>3395</v>
      </c>
      <c r="C10" s="5" t="n">
        <v>26674</v>
      </c>
    </row>
    <row r="11" spans="1:3">
      <c r="A11" s="4" t="s">
        <v>88</v>
      </c>
      <c r="B11" s="5" t="n">
        <v>294</v>
      </c>
      <c r="C11" s="5" t="n">
        <v>-2389</v>
      </c>
    </row>
    <row r="12" spans="1:3">
      <c r="A12" s="4" t="s">
        <v>89</v>
      </c>
      <c r="B12" s="5" t="n">
        <v>37</v>
      </c>
      <c r="C12" s="5" t="n">
        <v>76</v>
      </c>
    </row>
    <row r="13" spans="1:3">
      <c r="A13" s="4" t="s">
        <v>91</v>
      </c>
      <c r="B13" s="5" t="n">
        <v>-302</v>
      </c>
      <c r="C13" s="5" t="n">
        <v>-218</v>
      </c>
    </row>
    <row r="14" spans="1:3">
      <c r="A14" s="4" t="s">
        <v>92</v>
      </c>
      <c r="B14" s="5" t="n">
        <v>8753</v>
      </c>
      <c r="C14" s="5" t="n">
        <v>26533</v>
      </c>
    </row>
    <row r="15" spans="1:3">
      <c r="A15" s="4" t="s">
        <v>301</v>
      </c>
    </row>
    <row r="16" spans="1:3">
      <c r="A16" s="4" t="s">
        <v>300</v>
      </c>
      <c r="B16" s="5" t="n">
        <v>20978</v>
      </c>
      <c r="C16" s="5" t="n">
        <v>17371</v>
      </c>
    </row>
    <row r="17" spans="1:3">
      <c r="A17" s="4" t="s">
        <v>312</v>
      </c>
    </row>
    <row r="18" spans="1:3">
      <c r="A18" s="4" t="s">
        <v>79</v>
      </c>
      <c r="B18" s="5" t="n">
        <v>-9475</v>
      </c>
      <c r="C18" s="5" t="n">
        <v>-8149</v>
      </c>
    </row>
    <row r="19" spans="1:3">
      <c r="A19" s="4" t="s">
        <v>80</v>
      </c>
      <c r="B19" s="5" t="n">
        <v>-2986</v>
      </c>
      <c r="C19" s="5" t="n">
        <v>-2484</v>
      </c>
    </row>
    <row r="20" spans="1:3">
      <c r="A20" s="4" t="s">
        <v>81</v>
      </c>
      <c r="B20" s="5" t="n">
        <v>-47</v>
      </c>
      <c r="C20" s="5" t="n">
        <v>-704</v>
      </c>
    </row>
    <row r="21" spans="1:3">
      <c r="A21" s="4" t="s">
        <v>82</v>
      </c>
      <c r="B21" s="5" t="n">
        <v>-4</v>
      </c>
      <c r="C21" s="5" t="n">
        <v>-35</v>
      </c>
    </row>
    <row r="22" spans="1:3">
      <c r="A22" s="4" t="s">
        <v>85</v>
      </c>
      <c r="B22" s="5" t="n">
        <v>1398</v>
      </c>
      <c r="C22" s="5" t="n">
        <v>182</v>
      </c>
    </row>
    <row r="23" spans="1:3">
      <c r="A23" s="4" t="s">
        <v>86</v>
      </c>
      <c r="B23" s="5" t="n">
        <v>-4535</v>
      </c>
      <c r="C23" s="5" t="n">
        <v>-3791</v>
      </c>
    </row>
    <row r="24" spans="1:3">
      <c r="A24" s="4" t="s">
        <v>87</v>
      </c>
      <c r="B24" s="5" t="n">
        <v>3395</v>
      </c>
      <c r="C24" s="5" t="n">
        <v>26674</v>
      </c>
    </row>
    <row r="25" spans="1:3">
      <c r="A25" s="4" t="s">
        <v>88</v>
      </c>
      <c r="B25" s="5" t="n">
        <v>294</v>
      </c>
      <c r="C25" s="5" t="n">
        <v>-2389</v>
      </c>
    </row>
    <row r="26" spans="1:3">
      <c r="A26" s="4" t="s">
        <v>89</v>
      </c>
      <c r="B26" s="5" t="n">
        <v>37</v>
      </c>
      <c r="C26" s="5" t="n">
        <v>76</v>
      </c>
    </row>
    <row r="27" spans="1:3">
      <c r="A27" s="4" t="s">
        <v>91</v>
      </c>
      <c r="B27" s="7" t="n">
        <v>-302</v>
      </c>
      <c r="C27" s="7" t="n">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0</v>
      </c>
      <c r="C8" s="5" t="n">
        <v>500000000</v>
      </c>
    </row>
    <row r="9" spans="1:3">
      <c r="A9" s="4" t="s">
        <v>67</v>
      </c>
      <c r="B9" s="5" t="n">
        <v>37813127</v>
      </c>
      <c r="C9" s="5" t="n">
        <v>37490361</v>
      </c>
    </row>
    <row r="10" spans="1:3">
      <c r="A10" s="4" t="s">
        <v>68</v>
      </c>
      <c r="B10" s="5" t="n">
        <v>37813127</v>
      </c>
      <c r="C10" s="5" t="n">
        <v>37490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9" t="n">
        <v>7.1</v>
      </c>
    </row>
    <row r="4" spans="1:2">
      <c r="A4" s="4" t="s">
        <v>317</v>
      </c>
      <c r="B4"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319</v>
      </c>
      <c r="C1" s="2" t="s">
        <v>320</v>
      </c>
    </row>
    <row r="2" spans="1:3">
      <c r="A2" s="4" t="s">
        <v>321</v>
      </c>
    </row>
    <row r="3" spans="1:3">
      <c r="A3" s="3" t="s">
        <v>322</v>
      </c>
    </row>
    <row r="4" spans="1:3">
      <c r="A4" s="4" t="s">
        <v>323</v>
      </c>
      <c r="B4" s="9" t="n">
        <v>4.4</v>
      </c>
    </row>
    <row r="5" spans="1:3">
      <c r="A5" s="4" t="s">
        <v>324</v>
      </c>
      <c r="B5" s="9" t="n">
        <v>3.4</v>
      </c>
    </row>
    <row r="6" spans="1:3">
      <c r="A6" s="4" t="s">
        <v>325</v>
      </c>
    </row>
    <row r="7" spans="1:3">
      <c r="A7" s="3" t="s">
        <v>322</v>
      </c>
    </row>
    <row r="8" spans="1:3">
      <c r="A8" s="4" t="s">
        <v>326</v>
      </c>
      <c r="C8" s="9" t="n">
        <v>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9"/>
  </cols>
  <sheetData>
    <row r="1" spans="1:4">
      <c r="A1" s="1" t="s">
        <v>327</v>
      </c>
      <c r="B1" s="2" t="s">
        <v>1</v>
      </c>
    </row>
    <row r="2" spans="1:4">
      <c r="B2" s="2" t="s">
        <v>328</v>
      </c>
      <c r="C2" s="2" t="s">
        <v>329</v>
      </c>
      <c r="D2" s="2" t="s">
        <v>330</v>
      </c>
    </row>
    <row r="3" spans="1:4">
      <c r="A3" s="3" t="s">
        <v>331</v>
      </c>
    </row>
    <row r="4" spans="1:4">
      <c r="A4" s="4" t="s">
        <v>39</v>
      </c>
      <c r="B4" s="7" t="n">
        <v>10794000</v>
      </c>
      <c r="C4" s="7" t="n">
        <v>10235000</v>
      </c>
    </row>
    <row r="5" spans="1:4">
      <c r="A5" s="4" t="s">
        <v>332</v>
      </c>
    </row>
    <row r="6" spans="1:4">
      <c r="A6" s="3" t="s">
        <v>331</v>
      </c>
    </row>
    <row r="7" spans="1:4">
      <c r="A7" s="4" t="s">
        <v>333</v>
      </c>
      <c r="D7" s="4" t="s">
        <v>334</v>
      </c>
    </row>
    <row r="8" spans="1:4">
      <c r="A8" s="4" t="s">
        <v>335</v>
      </c>
      <c r="D8" s="5" t="n">
        <v>22</v>
      </c>
    </row>
    <row r="9" spans="1:4">
      <c r="A9" s="4" t="s">
        <v>39</v>
      </c>
      <c r="B9" s="5" t="n">
        <v>10800000</v>
      </c>
      <c r="C9" s="7" t="n">
        <v>10300000</v>
      </c>
    </row>
    <row r="10" spans="1:4">
      <c r="A10" s="4" t="s">
        <v>336</v>
      </c>
      <c r="D10" s="4" t="s">
        <v>334</v>
      </c>
    </row>
    <row r="11" spans="1:4">
      <c r="A11" s="4" t="s">
        <v>337</v>
      </c>
      <c r="D11" s="4" t="s">
        <v>239</v>
      </c>
    </row>
    <row r="12" spans="1:4">
      <c r="A12" s="4" t="s">
        <v>338</v>
      </c>
      <c r="B12" s="5" t="n">
        <v>4900000</v>
      </c>
    </row>
    <row r="13" spans="1:4">
      <c r="A13" s="4" t="s">
        <v>339</v>
      </c>
      <c r="B13" s="5" t="n">
        <v>0</v>
      </c>
    </row>
    <row r="14" spans="1:4">
      <c r="A14" s="4" t="s">
        <v>340</v>
      </c>
      <c r="B1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2"/>
    <col customWidth="1" max="5" min="5" width="21"/>
    <col customWidth="1" max="6" min="6" width="21"/>
    <col customWidth="1" max="7" min="7" width="21"/>
    <col customWidth="1" max="8" min="8" width="21"/>
    <col customWidth="1" max="9" min="9" width="21"/>
    <col customWidth="1" max="10" min="10" width="21"/>
  </cols>
  <sheetData>
    <row r="1" spans="1:10">
      <c r="A1" s="1" t="s">
        <v>341</v>
      </c>
      <c r="B1" s="2" t="s">
        <v>342</v>
      </c>
      <c r="C1" s="2" t="s">
        <v>343</v>
      </c>
      <c r="D1" s="2" t="s">
        <v>344</v>
      </c>
      <c r="E1" s="2" t="s">
        <v>328</v>
      </c>
      <c r="F1" s="2" t="s">
        <v>345</v>
      </c>
      <c r="G1" s="2" t="s">
        <v>346</v>
      </c>
      <c r="H1" s="2" t="s">
        <v>347</v>
      </c>
      <c r="I1" s="2" t="s">
        <v>329</v>
      </c>
      <c r="J1" s="2" t="s">
        <v>348</v>
      </c>
    </row>
    <row r="2" spans="1:10">
      <c r="A2" s="3" t="s">
        <v>349</v>
      </c>
    </row>
    <row r="3" spans="1:10">
      <c r="A3" s="4" t="s">
        <v>36</v>
      </c>
      <c r="E3" s="7" t="n">
        <v>60959000</v>
      </c>
      <c r="I3" s="7" t="n">
        <v>59546000</v>
      </c>
    </row>
    <row r="4" spans="1:10">
      <c r="A4" s="4" t="s">
        <v>85</v>
      </c>
      <c r="E4" s="5" t="n">
        <v>1398000</v>
      </c>
      <c r="F4" s="7" t="n">
        <v>182000</v>
      </c>
    </row>
    <row r="5" spans="1:10">
      <c r="A5" s="4" t="s">
        <v>350</v>
      </c>
    </row>
    <row r="6" spans="1:10">
      <c r="A6" s="3" t="s">
        <v>349</v>
      </c>
    </row>
    <row r="7" spans="1:10">
      <c r="A7" s="4" t="s">
        <v>351</v>
      </c>
      <c r="D7" s="5" t="n">
        <v>2</v>
      </c>
    </row>
    <row r="8" spans="1:10">
      <c r="A8" s="4" t="s">
        <v>36</v>
      </c>
      <c r="E8" s="5" t="n">
        <v>21100000</v>
      </c>
      <c r="I8" s="5" t="n">
        <v>20600000</v>
      </c>
    </row>
    <row r="9" spans="1:10">
      <c r="A9" s="4" t="s">
        <v>85</v>
      </c>
      <c r="E9" s="5" t="n">
        <v>400000</v>
      </c>
      <c r="F9" s="7" t="n">
        <v>200000</v>
      </c>
    </row>
    <row r="10" spans="1:10">
      <c r="A10" s="4" t="s">
        <v>352</v>
      </c>
      <c r="D10" s="4" t="s">
        <v>233</v>
      </c>
    </row>
    <row r="11" spans="1:10">
      <c r="A11" s="4" t="s">
        <v>353</v>
      </c>
    </row>
    <row r="12" spans="1:10">
      <c r="A12" s="3" t="s">
        <v>349</v>
      </c>
    </row>
    <row r="13" spans="1:10">
      <c r="A13" s="4" t="s">
        <v>354</v>
      </c>
      <c r="D13" s="4" t="s">
        <v>355</v>
      </c>
    </row>
    <row r="14" spans="1:10">
      <c r="A14" s="4" t="s">
        <v>356</v>
      </c>
    </row>
    <row r="15" spans="1:10">
      <c r="A15" s="3" t="s">
        <v>349</v>
      </c>
    </row>
    <row r="16" spans="1:10">
      <c r="A16" s="4" t="s">
        <v>357</v>
      </c>
      <c r="D16" s="7" t="n">
        <v>93000000</v>
      </c>
    </row>
    <row r="17" spans="1:10">
      <c r="A17" s="4" t="s">
        <v>358</v>
      </c>
      <c r="D17" s="5" t="n">
        <v>17</v>
      </c>
    </row>
    <row r="18" spans="1:10">
      <c r="A18" s="4" t="s">
        <v>359</v>
      </c>
      <c r="D18" s="5" t="n">
        <v>289</v>
      </c>
    </row>
    <row r="19" spans="1:10">
      <c r="A19" s="4" t="s">
        <v>360</v>
      </c>
      <c r="D19" s="5" t="n">
        <v>18000</v>
      </c>
    </row>
    <row r="20" spans="1:10">
      <c r="A20" s="4" t="s">
        <v>361</v>
      </c>
    </row>
    <row r="21" spans="1:10">
      <c r="A21" s="3" t="s">
        <v>349</v>
      </c>
    </row>
    <row r="22" spans="1:10">
      <c r="A22" s="4" t="s">
        <v>362</v>
      </c>
      <c r="J22" s="7" t="n">
        <v>25000000</v>
      </c>
    </row>
    <row r="23" spans="1:10">
      <c r="A23" s="4" t="s">
        <v>363</v>
      </c>
    </row>
    <row r="24" spans="1:10">
      <c r="A24" s="3" t="s">
        <v>349</v>
      </c>
    </row>
    <row r="25" spans="1:10">
      <c r="A25" s="4" t="s">
        <v>364</v>
      </c>
      <c r="D25" s="7" t="n">
        <v>28200000</v>
      </c>
    </row>
    <row r="26" spans="1:10">
      <c r="A26" s="4" t="s">
        <v>238</v>
      </c>
      <c r="J26" s="4" t="s">
        <v>365</v>
      </c>
    </row>
    <row r="27" spans="1:10">
      <c r="A27" s="4" t="s">
        <v>366</v>
      </c>
    </row>
    <row r="28" spans="1:10">
      <c r="A28" s="3" t="s">
        <v>349</v>
      </c>
    </row>
    <row r="29" spans="1:10">
      <c r="A29" s="4" t="s">
        <v>367</v>
      </c>
      <c r="E29" s="5" t="n">
        <v>0</v>
      </c>
    </row>
    <row r="30" spans="1:10">
      <c r="A30" s="4" t="s">
        <v>368</v>
      </c>
    </row>
    <row r="31" spans="1:10">
      <c r="A31" s="3" t="s">
        <v>349</v>
      </c>
    </row>
    <row r="32" spans="1:10">
      <c r="A32" s="4" t="s">
        <v>369</v>
      </c>
      <c r="J32" s="7" t="n">
        <v>70000000</v>
      </c>
    </row>
    <row r="33" spans="1:10">
      <c r="A33" s="4" t="s">
        <v>370</v>
      </c>
    </row>
    <row r="34" spans="1:10">
      <c r="A34" s="3" t="s">
        <v>349</v>
      </c>
    </row>
    <row r="35" spans="1:10">
      <c r="A35" s="4" t="s">
        <v>357</v>
      </c>
      <c r="C35" s="7" t="n">
        <v>102000000</v>
      </c>
    </row>
    <row r="36" spans="1:10">
      <c r="A36" s="4" t="s">
        <v>359</v>
      </c>
      <c r="C36" s="5" t="n">
        <v>416</v>
      </c>
    </row>
    <row r="37" spans="1:10">
      <c r="A37" s="4" t="s">
        <v>360</v>
      </c>
      <c r="C37" s="5" t="n">
        <v>17000</v>
      </c>
    </row>
    <row r="38" spans="1:10">
      <c r="A38" s="4" t="s">
        <v>371</v>
      </c>
      <c r="B38" s="4" t="s">
        <v>355</v>
      </c>
    </row>
    <row r="39" spans="1:10">
      <c r="A39" s="4" t="s">
        <v>351</v>
      </c>
      <c r="C39" s="5" t="n">
        <v>2</v>
      </c>
    </row>
    <row r="40" spans="1:10">
      <c r="A40" s="4" t="s">
        <v>36</v>
      </c>
      <c r="E40" s="5" t="n">
        <v>39900000</v>
      </c>
      <c r="I40" s="5" t="n">
        <v>38900000</v>
      </c>
    </row>
    <row r="41" spans="1:10">
      <c r="A41" s="4" t="s">
        <v>85</v>
      </c>
      <c r="E41" s="5" t="n">
        <v>1000000</v>
      </c>
    </row>
    <row r="42" spans="1:10">
      <c r="A42" s="4" t="s">
        <v>372</v>
      </c>
      <c r="C42" s="7" t="n">
        <v>48100000</v>
      </c>
    </row>
    <row r="43" spans="1:10">
      <c r="A43" s="4" t="s">
        <v>373</v>
      </c>
      <c r="C43" s="5" t="n">
        <v>150</v>
      </c>
    </row>
    <row r="44" spans="1:10">
      <c r="A44" s="4" t="s">
        <v>374</v>
      </c>
      <c r="B44" s="4" t="s">
        <v>287</v>
      </c>
    </row>
    <row r="45" spans="1:10">
      <c r="A45" s="4" t="s">
        <v>375</v>
      </c>
      <c r="B45" s="4" t="s">
        <v>233</v>
      </c>
    </row>
    <row r="46" spans="1:10">
      <c r="A46" s="4" t="s">
        <v>376</v>
      </c>
      <c r="B46" s="4" t="s">
        <v>377</v>
      </c>
    </row>
    <row r="47" spans="1:10">
      <c r="A47" s="4" t="s">
        <v>378</v>
      </c>
      <c r="C47" s="7" t="n">
        <v>6000000</v>
      </c>
    </row>
    <row r="48" spans="1:10">
      <c r="A48" s="4" t="s">
        <v>379</v>
      </c>
    </row>
    <row r="49" spans="1:10">
      <c r="A49" s="3" t="s">
        <v>349</v>
      </c>
    </row>
    <row r="50" spans="1:10">
      <c r="A50" s="4" t="s">
        <v>354</v>
      </c>
      <c r="C50" s="4" t="s">
        <v>355</v>
      </c>
    </row>
    <row r="51" spans="1:10">
      <c r="A51" s="4" t="s">
        <v>352</v>
      </c>
      <c r="C51" s="4" t="s">
        <v>380</v>
      </c>
    </row>
    <row r="52" spans="1:10">
      <c r="A52" s="4" t="s">
        <v>381</v>
      </c>
    </row>
    <row r="53" spans="1:10">
      <c r="A53" s="3" t="s">
        <v>349</v>
      </c>
    </row>
    <row r="54" spans="1:10">
      <c r="A54" s="4" t="s">
        <v>362</v>
      </c>
      <c r="B54" s="7" t="n">
        <v>25000000</v>
      </c>
    </row>
    <row r="55" spans="1:10">
      <c r="A55" s="4" t="s">
        <v>382</v>
      </c>
    </row>
    <row r="56" spans="1:10">
      <c r="A56" s="3" t="s">
        <v>349</v>
      </c>
    </row>
    <row r="57" spans="1:10">
      <c r="A57" s="4" t="s">
        <v>364</v>
      </c>
      <c r="C57" s="7" t="n">
        <v>48100000</v>
      </c>
    </row>
    <row r="58" spans="1:10">
      <c r="A58" s="4" t="s">
        <v>374</v>
      </c>
      <c r="B58" s="4" t="s">
        <v>365</v>
      </c>
    </row>
    <row r="59" spans="1:10">
      <c r="A59" s="4" t="s">
        <v>383</v>
      </c>
    </row>
    <row r="60" spans="1:10">
      <c r="A60" s="3" t="s">
        <v>349</v>
      </c>
    </row>
    <row r="61" spans="1:10">
      <c r="A61" s="4" t="s">
        <v>367</v>
      </c>
      <c r="E61" s="5" t="n">
        <v>0</v>
      </c>
    </row>
    <row r="62" spans="1:10">
      <c r="A62" s="4" t="s">
        <v>384</v>
      </c>
      <c r="C62" s="4" t="s">
        <v>287</v>
      </c>
    </row>
    <row r="63" spans="1:10">
      <c r="A63" s="4" t="s">
        <v>385</v>
      </c>
    </row>
    <row r="64" spans="1:10">
      <c r="A64" s="3" t="s">
        <v>349</v>
      </c>
    </row>
    <row r="65" spans="1:10">
      <c r="A65" s="4" t="s">
        <v>369</v>
      </c>
      <c r="B65" s="7" t="n">
        <v>60000000</v>
      </c>
    </row>
    <row r="66" spans="1:10">
      <c r="A66" s="4" t="s">
        <v>386</v>
      </c>
    </row>
    <row r="67" spans="1:10">
      <c r="A67" s="3" t="s">
        <v>349</v>
      </c>
    </row>
    <row r="68" spans="1:10">
      <c r="A68" s="4" t="s">
        <v>238</v>
      </c>
      <c r="G68" s="4" t="s">
        <v>235</v>
      </c>
      <c r="H68" s="4" t="s">
        <v>387</v>
      </c>
    </row>
    <row r="69" spans="1:10">
      <c r="A69" s="4" t="s">
        <v>388</v>
      </c>
      <c r="G69" s="7" t="n">
        <v>3100000</v>
      </c>
      <c r="H69" s="7" t="n">
        <v>27300000</v>
      </c>
    </row>
    <row r="70" spans="1:10">
      <c r="A70" s="4" t="s">
        <v>371</v>
      </c>
      <c r="G70" s="4" t="s">
        <v>377</v>
      </c>
      <c r="H70" s="4" t="s">
        <v>355</v>
      </c>
    </row>
    <row r="71" spans="1:10">
      <c r="A71" s="4" t="s">
        <v>389</v>
      </c>
    </row>
    <row r="72" spans="1:10">
      <c r="A72" s="3" t="s">
        <v>349</v>
      </c>
    </row>
    <row r="73" spans="1:10">
      <c r="A73" s="4" t="s">
        <v>390</v>
      </c>
      <c r="E73" s="7" t="n">
        <v>2100000</v>
      </c>
      <c r="I73" s="7" t="n">
        <v>2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s>
  <sheetData>
    <row r="1" spans="1:9">
      <c r="A1" s="1" t="s">
        <v>391</v>
      </c>
      <c r="B1" s="2" t="s">
        <v>392</v>
      </c>
      <c r="C1" s="2" t="s">
        <v>393</v>
      </c>
      <c r="D1" s="2" t="s">
        <v>394</v>
      </c>
      <c r="E1" s="2" t="s">
        <v>395</v>
      </c>
      <c r="F1" s="2" t="s">
        <v>328</v>
      </c>
      <c r="G1" s="2" t="s">
        <v>396</v>
      </c>
      <c r="H1" s="2" t="s">
        <v>329</v>
      </c>
      <c r="I1" s="2" t="s">
        <v>397</v>
      </c>
    </row>
    <row r="2" spans="1:9">
      <c r="A2" s="4" t="s">
        <v>398</v>
      </c>
    </row>
    <row r="3" spans="1:9">
      <c r="A3" s="3" t="s">
        <v>177</v>
      </c>
    </row>
    <row r="4" spans="1:9">
      <c r="A4" s="4" t="s">
        <v>338</v>
      </c>
      <c r="F4" s="7" t="n">
        <v>1900000</v>
      </c>
    </row>
    <row r="5" spans="1:9">
      <c r="A5" s="4" t="s">
        <v>399</v>
      </c>
    </row>
    <row r="6" spans="1:9">
      <c r="A6" s="3" t="s">
        <v>177</v>
      </c>
    </row>
    <row r="7" spans="1:9">
      <c r="A7" s="4" t="s">
        <v>400</v>
      </c>
      <c r="F7" s="7" t="n">
        <v>275000000</v>
      </c>
      <c r="I7" s="7" t="n">
        <v>200000000</v>
      </c>
    </row>
    <row r="8" spans="1:9">
      <c r="A8" s="4" t="s">
        <v>401</v>
      </c>
      <c r="E8" s="4" t="s">
        <v>251</v>
      </c>
    </row>
    <row r="9" spans="1:9">
      <c r="A9" s="4" t="s">
        <v>402</v>
      </c>
      <c r="E9" s="4" t="s">
        <v>403</v>
      </c>
    </row>
    <row r="10" spans="1:9">
      <c r="A10" s="4" t="s">
        <v>404</v>
      </c>
      <c r="E10" s="4" t="s">
        <v>380</v>
      </c>
    </row>
    <row r="11" spans="1:9">
      <c r="A11" s="4" t="s">
        <v>405</v>
      </c>
      <c r="E11" s="5" t="n">
        <v>2</v>
      </c>
    </row>
    <row r="12" spans="1:9">
      <c r="A12" s="4" t="s">
        <v>406</v>
      </c>
    </row>
    <row r="13" spans="1:9">
      <c r="A13" s="3" t="s">
        <v>177</v>
      </c>
    </row>
    <row r="14" spans="1:9">
      <c r="A14" s="4" t="s">
        <v>400</v>
      </c>
      <c r="I14" s="5" t="n">
        <v>150000000</v>
      </c>
    </row>
    <row r="15" spans="1:9">
      <c r="A15" s="4" t="s">
        <v>407</v>
      </c>
      <c r="F15" s="4" t="s">
        <v>408</v>
      </c>
    </row>
    <row r="16" spans="1:9">
      <c r="A16" s="4" t="s">
        <v>409</v>
      </c>
      <c r="F16" s="4" t="s">
        <v>355</v>
      </c>
    </row>
    <row r="17" spans="1:9">
      <c r="A17" s="4" t="s">
        <v>390</v>
      </c>
      <c r="F17" s="7" t="n">
        <v>82000000</v>
      </c>
    </row>
    <row r="18" spans="1:9">
      <c r="A18" s="4" t="s">
        <v>410</v>
      </c>
    </row>
    <row r="19" spans="1:9">
      <c r="A19" s="3" t="s">
        <v>177</v>
      </c>
    </row>
    <row r="20" spans="1:9">
      <c r="A20" s="4" t="s">
        <v>411</v>
      </c>
      <c r="C20" s="7" t="n">
        <v>18000000</v>
      </c>
    </row>
    <row r="21" spans="1:9">
      <c r="A21" s="4" t="s">
        <v>412</v>
      </c>
    </row>
    <row r="22" spans="1:9">
      <c r="A22" s="3" t="s">
        <v>177</v>
      </c>
    </row>
    <row r="23" spans="1:9">
      <c r="A23" s="4" t="s">
        <v>413</v>
      </c>
      <c r="F23" s="4" t="s">
        <v>414</v>
      </c>
    </row>
    <row r="24" spans="1:9">
      <c r="A24" s="4" t="s">
        <v>415</v>
      </c>
    </row>
    <row r="25" spans="1:9">
      <c r="A25" s="3" t="s">
        <v>177</v>
      </c>
    </row>
    <row r="26" spans="1:9">
      <c r="A26" s="4" t="s">
        <v>413</v>
      </c>
      <c r="F26" s="4" t="s">
        <v>416</v>
      </c>
    </row>
    <row r="27" spans="1:9">
      <c r="A27" s="4" t="s">
        <v>417</v>
      </c>
    </row>
    <row r="28" spans="1:9">
      <c r="A28" s="3" t="s">
        <v>177</v>
      </c>
    </row>
    <row r="29" spans="1:9">
      <c r="A29" s="4" t="s">
        <v>400</v>
      </c>
      <c r="F29" s="7" t="n">
        <v>125000000</v>
      </c>
      <c r="H29" s="7" t="n">
        <v>100000000</v>
      </c>
      <c r="I29" s="7" t="n">
        <v>50000000</v>
      </c>
    </row>
    <row r="30" spans="1:9">
      <c r="A30" s="4" t="s">
        <v>407</v>
      </c>
      <c r="F30" s="4" t="s">
        <v>418</v>
      </c>
    </row>
    <row r="31" spans="1:9">
      <c r="A31" s="4" t="s">
        <v>419</v>
      </c>
      <c r="F31" s="7" t="n">
        <v>125000000</v>
      </c>
    </row>
    <row r="32" spans="1:9">
      <c r="A32" s="4" t="s">
        <v>420</v>
      </c>
    </row>
    <row r="33" spans="1:9">
      <c r="A33" s="3" t="s">
        <v>177</v>
      </c>
    </row>
    <row r="34" spans="1:9">
      <c r="A34" s="4" t="s">
        <v>413</v>
      </c>
      <c r="F34" s="4" t="s">
        <v>421</v>
      </c>
    </row>
    <row r="35" spans="1:9">
      <c r="A35" s="4" t="s">
        <v>422</v>
      </c>
    </row>
    <row r="36" spans="1:9">
      <c r="A36" s="3" t="s">
        <v>177</v>
      </c>
    </row>
    <row r="37" spans="1:9">
      <c r="A37" s="4" t="s">
        <v>413</v>
      </c>
      <c r="F37" s="4" t="s">
        <v>423</v>
      </c>
    </row>
    <row r="38" spans="1:9">
      <c r="A38" s="4" t="s">
        <v>424</v>
      </c>
    </row>
    <row r="39" spans="1:9">
      <c r="A39" s="3" t="s">
        <v>177</v>
      </c>
    </row>
    <row r="40" spans="1:9">
      <c r="A40" s="4" t="s">
        <v>425</v>
      </c>
      <c r="D40" s="7" t="n">
        <v>600000</v>
      </c>
    </row>
    <row r="41" spans="1:9">
      <c r="A41" s="4" t="s">
        <v>426</v>
      </c>
    </row>
    <row r="42" spans="1:9">
      <c r="A42" s="3" t="s">
        <v>177</v>
      </c>
    </row>
    <row r="43" spans="1:9">
      <c r="A43" s="4" t="s">
        <v>427</v>
      </c>
      <c r="G43" s="7" t="n">
        <v>29800000</v>
      </c>
    </row>
    <row r="44" spans="1:9">
      <c r="A44" s="4" t="s">
        <v>428</v>
      </c>
    </row>
    <row r="45" spans="1:9">
      <c r="A45" s="3" t="s">
        <v>177</v>
      </c>
    </row>
    <row r="46" spans="1:9">
      <c r="A46" s="4" t="s">
        <v>425</v>
      </c>
      <c r="B46" s="7" t="n">
        <v>3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5"/>
    <col customWidth="1" max="5" min="5" width="14"/>
  </cols>
  <sheetData>
    <row r="1" spans="1:5">
      <c r="A1" s="1" t="s">
        <v>429</v>
      </c>
      <c r="B1" s="2" t="s">
        <v>430</v>
      </c>
      <c r="C1" s="2" t="s">
        <v>2</v>
      </c>
      <c r="D1" s="2" t="s">
        <v>431</v>
      </c>
      <c r="E1" s="2" t="s">
        <v>25</v>
      </c>
    </row>
    <row r="2" spans="1:5">
      <c r="A2" s="3" t="s">
        <v>432</v>
      </c>
    </row>
    <row r="3" spans="1:5">
      <c r="A3" s="4" t="s">
        <v>433</v>
      </c>
      <c r="C3" s="7" t="n">
        <v>326214000</v>
      </c>
      <c r="E3" s="7" t="n">
        <v>326901000</v>
      </c>
    </row>
    <row r="4" spans="1:5">
      <c r="A4" s="4" t="s">
        <v>434</v>
      </c>
    </row>
    <row r="5" spans="1:5">
      <c r="A5" s="3" t="s">
        <v>432</v>
      </c>
    </row>
    <row r="6" spans="1:5">
      <c r="A6" s="4" t="s">
        <v>435</v>
      </c>
      <c r="B6" s="7" t="n">
        <v>0</v>
      </c>
    </row>
    <row r="7" spans="1:5">
      <c r="A7" s="4" t="s">
        <v>433</v>
      </c>
      <c r="C7" s="5" t="n">
        <v>56214000</v>
      </c>
      <c r="E7" s="5" t="n">
        <v>56901000</v>
      </c>
    </row>
    <row r="8" spans="1:5">
      <c r="A8" s="4" t="s">
        <v>436</v>
      </c>
    </row>
    <row r="9" spans="1:5">
      <c r="A9" s="3" t="s">
        <v>432</v>
      </c>
    </row>
    <row r="10" spans="1:5">
      <c r="A10" s="4" t="s">
        <v>433</v>
      </c>
      <c r="C10" s="7" t="n">
        <v>270000000</v>
      </c>
      <c r="D10" s="7" t="n">
        <v>50000000</v>
      </c>
      <c r="E10" s="7" t="n">
        <v>270000000</v>
      </c>
    </row>
    <row r="11" spans="1:5">
      <c r="A11" s="4" t="s">
        <v>437</v>
      </c>
      <c r="D11" s="4" t="s">
        <v>438</v>
      </c>
    </row>
    <row r="12" spans="1:5">
      <c r="A12" s="4" t="s">
        <v>439</v>
      </c>
      <c r="D12"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0</v>
      </c>
      <c r="B1" s="2" t="s">
        <v>1</v>
      </c>
    </row>
    <row r="2" spans="1:5">
      <c r="B2" s="2" t="s">
        <v>2</v>
      </c>
      <c r="C2" s="2" t="s">
        <v>70</v>
      </c>
      <c r="D2" s="2" t="s">
        <v>431</v>
      </c>
      <c r="E2" s="2" t="s">
        <v>25</v>
      </c>
    </row>
    <row r="3" spans="1:5">
      <c r="A3" s="3" t="s">
        <v>432</v>
      </c>
    </row>
    <row r="4" spans="1:5">
      <c r="A4" s="4" t="s">
        <v>441</v>
      </c>
      <c r="B4" s="7" t="n">
        <v>326214000</v>
      </c>
      <c r="E4" s="7" t="n">
        <v>326901000</v>
      </c>
    </row>
    <row r="5" spans="1:5">
      <c r="A5" s="4" t="s">
        <v>442</v>
      </c>
      <c r="B5" s="5" t="n">
        <v>479000</v>
      </c>
      <c r="E5" s="5" t="n">
        <v>259000</v>
      </c>
    </row>
    <row r="6" spans="1:5">
      <c r="A6" s="4" t="s">
        <v>443</v>
      </c>
      <c r="B6" s="5" t="n">
        <v>-568000</v>
      </c>
      <c r="E6" s="5" t="n">
        <v>-829000</v>
      </c>
    </row>
    <row r="7" spans="1:5">
      <c r="A7" s="3" t="s">
        <v>444</v>
      </c>
    </row>
    <row r="8" spans="1:5">
      <c r="A8" s="4" t="s">
        <v>88</v>
      </c>
      <c r="B8" s="5" t="n">
        <v>294000</v>
      </c>
      <c r="C8" s="7" t="n">
        <v>-2389000</v>
      </c>
    </row>
    <row r="9" spans="1:5">
      <c r="A9" s="4" t="s">
        <v>445</v>
      </c>
      <c r="B9" s="5" t="n">
        <v>294000</v>
      </c>
      <c r="C9" s="5" t="n">
        <v>-2389000</v>
      </c>
    </row>
    <row r="10" spans="1:5">
      <c r="A10" s="4" t="s">
        <v>446</v>
      </c>
    </row>
    <row r="11" spans="1:5">
      <c r="A11" s="3" t="s">
        <v>432</v>
      </c>
    </row>
    <row r="12" spans="1:5">
      <c r="A12" s="4" t="s">
        <v>441</v>
      </c>
      <c r="B12" s="5" t="n">
        <v>56214000</v>
      </c>
      <c r="E12" s="5" t="n">
        <v>56901000</v>
      </c>
    </row>
    <row r="13" spans="1:5">
      <c r="A13" s="4" t="s">
        <v>442</v>
      </c>
      <c r="B13" s="5" t="n">
        <v>0</v>
      </c>
      <c r="E13" s="5" t="n">
        <v>0</v>
      </c>
    </row>
    <row r="14" spans="1:5">
      <c r="A14" s="4" t="s">
        <v>443</v>
      </c>
      <c r="B14" s="5" t="n">
        <v>-568000</v>
      </c>
      <c r="E14" s="5" t="n">
        <v>-829000</v>
      </c>
    </row>
    <row r="15" spans="1:5">
      <c r="A15" s="3" t="s">
        <v>444</v>
      </c>
    </row>
    <row r="16" spans="1:5">
      <c r="A16" s="4" t="s">
        <v>445</v>
      </c>
      <c r="B16" s="5" t="n">
        <v>261000</v>
      </c>
      <c r="C16" s="5" t="n">
        <v>-2244000</v>
      </c>
    </row>
    <row r="17" spans="1:5">
      <c r="A17" s="4" t="s">
        <v>447</v>
      </c>
    </row>
    <row r="18" spans="1:5">
      <c r="A18" s="3" t="s">
        <v>432</v>
      </c>
    </row>
    <row r="19" spans="1:5">
      <c r="A19" s="4" t="s">
        <v>441</v>
      </c>
      <c r="B19" s="5" t="n">
        <v>270000000</v>
      </c>
      <c r="D19" s="7" t="n">
        <v>50000000</v>
      </c>
      <c r="E19" s="5" t="n">
        <v>270000000</v>
      </c>
    </row>
    <row r="20" spans="1:5">
      <c r="A20" s="4" t="s">
        <v>442</v>
      </c>
      <c r="B20" s="5" t="n">
        <v>479000</v>
      </c>
      <c r="E20" s="5" t="n">
        <v>259000</v>
      </c>
    </row>
    <row r="21" spans="1:5">
      <c r="A21" s="4" t="s">
        <v>443</v>
      </c>
      <c r="B21" s="5" t="n">
        <v>0</v>
      </c>
      <c r="E21" s="7" t="n">
        <v>0</v>
      </c>
    </row>
    <row r="22" spans="1:5">
      <c r="A22" s="3" t="s">
        <v>444</v>
      </c>
    </row>
    <row r="23" spans="1:5">
      <c r="A23" s="4" t="s">
        <v>445</v>
      </c>
      <c r="B23" s="7" t="n">
        <v>33000</v>
      </c>
      <c r="C23" s="7" t="n">
        <v>-14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48</v>
      </c>
      <c r="B1" s="2" t="s">
        <v>449</v>
      </c>
      <c r="C1" s="2" t="s">
        <v>450</v>
      </c>
      <c r="D1" s="2" t="s">
        <v>451</v>
      </c>
      <c r="E1" s="2" t="s">
        <v>452</v>
      </c>
      <c r="F1" s="2" t="s">
        <v>453</v>
      </c>
      <c r="G1" s="2" t="s">
        <v>454</v>
      </c>
      <c r="H1" s="2" t="s">
        <v>455</v>
      </c>
      <c r="I1" s="2" t="s">
        <v>2</v>
      </c>
      <c r="J1" s="2" t="s">
        <v>70</v>
      </c>
      <c r="K1" s="2" t="s">
        <v>25</v>
      </c>
    </row>
    <row r="2" spans="1:11">
      <c r="A2" s="3" t="s">
        <v>456</v>
      </c>
    </row>
    <row r="3" spans="1:11">
      <c r="A3" s="4" t="s">
        <v>457</v>
      </c>
      <c r="I3" s="5" t="n">
        <v>500000000</v>
      </c>
      <c r="K3" s="5" t="n">
        <v>500000000</v>
      </c>
    </row>
    <row r="4" spans="1:11">
      <c r="A4" s="4" t="s">
        <v>458</v>
      </c>
      <c r="I4" s="5" t="n">
        <v>100000000</v>
      </c>
      <c r="K4" s="5" t="n">
        <v>100000000</v>
      </c>
    </row>
    <row r="5" spans="1:11">
      <c r="A5" s="4" t="s">
        <v>67</v>
      </c>
      <c r="I5" s="5" t="n">
        <v>37813127</v>
      </c>
      <c r="K5" s="5" t="n">
        <v>37490361</v>
      </c>
    </row>
    <row r="6" spans="1:11">
      <c r="A6" s="4" t="s">
        <v>68</v>
      </c>
      <c r="I6" s="5" t="n">
        <v>37813127</v>
      </c>
      <c r="K6" s="5" t="n">
        <v>37490361</v>
      </c>
    </row>
    <row r="7" spans="1:11">
      <c r="A7" s="4" t="s">
        <v>459</v>
      </c>
      <c r="I7" s="5" t="n">
        <v>0</v>
      </c>
      <c r="K7" s="5" t="n">
        <v>0</v>
      </c>
    </row>
    <row r="8" spans="1:11">
      <c r="A8" s="4" t="s">
        <v>460</v>
      </c>
      <c r="I8" s="5" t="n">
        <v>0</v>
      </c>
      <c r="K8" s="5" t="n">
        <v>0</v>
      </c>
    </row>
    <row r="9" spans="1:11">
      <c r="A9" s="4" t="s">
        <v>461</v>
      </c>
      <c r="I9" s="4" t="s">
        <v>462</v>
      </c>
    </row>
    <row r="10" spans="1:11">
      <c r="A10" s="4" t="s">
        <v>49</v>
      </c>
      <c r="I10" s="7" t="n">
        <v>2000000</v>
      </c>
    </row>
    <row r="11" spans="1:11">
      <c r="A11" s="4" t="s">
        <v>463</v>
      </c>
      <c r="I11" s="4" t="s">
        <v>464</v>
      </c>
      <c r="K11" s="4" t="s">
        <v>465</v>
      </c>
    </row>
    <row r="12" spans="1:11">
      <c r="A12" s="4" t="s">
        <v>466</v>
      </c>
      <c r="I12" s="7" t="n">
        <v>9726000</v>
      </c>
      <c r="J12" s="7" t="n">
        <v>7621000</v>
      </c>
    </row>
    <row r="13" spans="1:11">
      <c r="A13" s="4" t="s">
        <v>97</v>
      </c>
      <c r="D13" s="8" t="n">
        <v>0.19</v>
      </c>
      <c r="I13" s="8" t="n">
        <v>0.19</v>
      </c>
      <c r="J13" s="8" t="n">
        <v>0.18</v>
      </c>
    </row>
    <row r="14" spans="1:11">
      <c r="A14" s="4" t="s">
        <v>292</v>
      </c>
    </row>
    <row r="15" spans="1:11">
      <c r="A15" s="3" t="s">
        <v>456</v>
      </c>
    </row>
    <row r="16" spans="1:11">
      <c r="A16" s="4" t="s">
        <v>374</v>
      </c>
      <c r="E16" s="4" t="s">
        <v>462</v>
      </c>
    </row>
    <row r="17" spans="1:11">
      <c r="A17" s="4" t="s">
        <v>467</v>
      </c>
    </row>
    <row r="18" spans="1:11">
      <c r="A18" s="3" t="s">
        <v>456</v>
      </c>
    </row>
    <row r="19" spans="1:11">
      <c r="A19" s="4" t="s">
        <v>238</v>
      </c>
      <c r="I19" s="4" t="s">
        <v>468</v>
      </c>
      <c r="K19" s="4" t="s">
        <v>468</v>
      </c>
    </row>
    <row r="20" spans="1:11">
      <c r="A20" s="4" t="s">
        <v>469</v>
      </c>
      <c r="I20" s="5" t="n">
        <v>16583610</v>
      </c>
    </row>
    <row r="21" spans="1:11">
      <c r="A21" s="4" t="s">
        <v>470</v>
      </c>
    </row>
    <row r="22" spans="1:11">
      <c r="A22" s="3" t="s">
        <v>456</v>
      </c>
    </row>
    <row r="23" spans="1:11">
      <c r="A23" s="4" t="s">
        <v>471</v>
      </c>
      <c r="E23" s="5" t="n">
        <v>68691</v>
      </c>
    </row>
    <row r="24" spans="1:11">
      <c r="A24" s="4" t="s">
        <v>472</v>
      </c>
    </row>
    <row r="25" spans="1:11">
      <c r="A25" s="3" t="s">
        <v>456</v>
      </c>
    </row>
    <row r="26" spans="1:11">
      <c r="A26" s="4" t="s">
        <v>466</v>
      </c>
      <c r="G26" s="7" t="n">
        <v>3000000</v>
      </c>
    </row>
    <row r="27" spans="1:11">
      <c r="A27" s="4" t="s">
        <v>473</v>
      </c>
    </row>
    <row r="28" spans="1:11">
      <c r="A28" s="3" t="s">
        <v>456</v>
      </c>
    </row>
    <row r="29" spans="1:11">
      <c r="A29" s="4" t="s">
        <v>466</v>
      </c>
      <c r="C29" s="7" t="n">
        <v>3200000</v>
      </c>
    </row>
    <row r="30" spans="1:11">
      <c r="A30" s="4" t="s">
        <v>474</v>
      </c>
    </row>
    <row r="31" spans="1:11">
      <c r="A31" s="3" t="s">
        <v>456</v>
      </c>
    </row>
    <row r="32" spans="1:11">
      <c r="A32" s="4" t="s">
        <v>471</v>
      </c>
      <c r="H32" s="5" t="n">
        <v>1000000</v>
      </c>
    </row>
    <row r="33" spans="1:11">
      <c r="A33" s="4" t="s">
        <v>475</v>
      </c>
    </row>
    <row r="34" spans="1:11">
      <c r="A34" s="3" t="s">
        <v>456</v>
      </c>
    </row>
    <row r="35" spans="1:11">
      <c r="A35" s="4" t="s">
        <v>471</v>
      </c>
      <c r="H35" s="5" t="n">
        <v>275000</v>
      </c>
    </row>
    <row r="36" spans="1:11">
      <c r="A36" s="4" t="s">
        <v>100</v>
      </c>
    </row>
    <row r="37" spans="1:11">
      <c r="A37" s="3" t="s">
        <v>456</v>
      </c>
    </row>
    <row r="38" spans="1:11">
      <c r="A38" s="4" t="s">
        <v>476</v>
      </c>
      <c r="I38" s="5" t="n">
        <v>248559</v>
      </c>
    </row>
    <row r="39" spans="1:11">
      <c r="A39" s="4" t="s">
        <v>68</v>
      </c>
      <c r="I39" s="5" t="n">
        <v>37813127</v>
      </c>
      <c r="K39" s="5" t="n">
        <v>37490361</v>
      </c>
    </row>
    <row r="40" spans="1:11">
      <c r="A40" s="4" t="s">
        <v>466</v>
      </c>
      <c r="G40" s="7" t="n">
        <v>6700000</v>
      </c>
    </row>
    <row r="41" spans="1:11">
      <c r="A41" s="4" t="s">
        <v>477</v>
      </c>
    </row>
    <row r="42" spans="1:11">
      <c r="A42" s="3" t="s">
        <v>456</v>
      </c>
    </row>
    <row r="43" spans="1:11">
      <c r="A43" s="4" t="s">
        <v>466</v>
      </c>
      <c r="C43" s="7" t="n">
        <v>7200000</v>
      </c>
    </row>
    <row r="44" spans="1:11">
      <c r="A44" s="4" t="s">
        <v>478</v>
      </c>
    </row>
    <row r="45" spans="1:11">
      <c r="A45" s="3" t="s">
        <v>456</v>
      </c>
    </row>
    <row r="46" spans="1:11">
      <c r="A46" s="4" t="s">
        <v>479</v>
      </c>
      <c r="F46" s="7" t="n">
        <v>75000000</v>
      </c>
    </row>
    <row r="47" spans="1:11">
      <c r="A47" s="4" t="s">
        <v>480</v>
      </c>
    </row>
    <row r="48" spans="1:11">
      <c r="A48" s="3" t="s">
        <v>456</v>
      </c>
    </row>
    <row r="49" spans="1:11">
      <c r="A49" s="4" t="s">
        <v>476</v>
      </c>
      <c r="B49" s="5" t="n">
        <v>202131</v>
      </c>
    </row>
    <row r="50" spans="1:11">
      <c r="A50" s="4" t="s">
        <v>481</v>
      </c>
      <c r="B50" s="8" t="n">
        <v>13.97</v>
      </c>
    </row>
    <row r="51" spans="1:11">
      <c r="A51" s="4" t="s">
        <v>482</v>
      </c>
      <c r="B51" s="7" t="n">
        <v>2800000</v>
      </c>
    </row>
    <row r="52" spans="1:11">
      <c r="A52" s="4" t="s">
        <v>483</v>
      </c>
    </row>
    <row r="53" spans="1:11">
      <c r="A53" s="3" t="s">
        <v>456</v>
      </c>
    </row>
    <row r="54" spans="1:11">
      <c r="A54" s="4" t="s">
        <v>476</v>
      </c>
      <c r="I54" s="5" t="n">
        <v>248559</v>
      </c>
    </row>
    <row r="55" spans="1:11">
      <c r="A55" s="4" t="s">
        <v>481</v>
      </c>
      <c r="I55" s="8" t="n">
        <v>14.17</v>
      </c>
    </row>
    <row r="56" spans="1:11">
      <c r="A56" s="4" t="s">
        <v>482</v>
      </c>
      <c r="I56" s="7" t="n">
        <v>3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0</v>
      </c>
    </row>
    <row r="3" spans="1:3">
      <c r="A3" s="3" t="s">
        <v>485</v>
      </c>
    </row>
    <row r="4" spans="1:3">
      <c r="A4" s="4" t="s">
        <v>486</v>
      </c>
      <c r="B4" s="9" t="n">
        <v>0.7</v>
      </c>
      <c r="C4" s="9" t="n">
        <v>0.6</v>
      </c>
    </row>
    <row r="5" spans="1:3">
      <c r="A5" s="4" t="s">
        <v>487</v>
      </c>
    </row>
    <row r="6" spans="1:3">
      <c r="A6" s="3" t="s">
        <v>485</v>
      </c>
    </row>
    <row r="7" spans="1:3">
      <c r="A7" s="4" t="s">
        <v>488</v>
      </c>
      <c r="B7" s="5" t="n">
        <v>94991</v>
      </c>
    </row>
    <row r="8" spans="1:3">
      <c r="A8" s="4" t="s">
        <v>489</v>
      </c>
      <c r="B8" s="8" t="n">
        <v>13.99</v>
      </c>
    </row>
    <row r="9" spans="1:3">
      <c r="A9" s="4" t="s">
        <v>490</v>
      </c>
      <c r="B9" s="4" t="s">
        <v>491</v>
      </c>
    </row>
    <row r="10" spans="1:3">
      <c r="A10" s="4" t="s">
        <v>492</v>
      </c>
      <c r="B10" s="4" t="s">
        <v>355</v>
      </c>
    </row>
    <row r="11" spans="1:3">
      <c r="A11" s="4" t="s">
        <v>493</v>
      </c>
      <c r="B11" s="5" t="n">
        <v>111382</v>
      </c>
    </row>
    <row r="12" spans="1:3">
      <c r="A12" s="4" t="s">
        <v>494</v>
      </c>
      <c r="B12" s="7" t="n">
        <v>1</v>
      </c>
    </row>
    <row r="13" spans="1:3">
      <c r="A13" s="4" t="s">
        <v>495</v>
      </c>
      <c r="B13" s="4" t="s">
        <v>496</v>
      </c>
    </row>
    <row r="14" spans="1:3">
      <c r="A14" s="4" t="s">
        <v>497</v>
      </c>
    </row>
    <row r="15" spans="1:3">
      <c r="A15" s="3" t="s">
        <v>485</v>
      </c>
    </row>
    <row r="16" spans="1:3">
      <c r="A16" s="4" t="s">
        <v>498</v>
      </c>
      <c r="B16" s="4" t="s">
        <v>499</v>
      </c>
    </row>
    <row r="17" spans="1:3">
      <c r="A17" s="4" t="s">
        <v>500</v>
      </c>
    </row>
    <row r="18" spans="1:3">
      <c r="A18" s="3" t="s">
        <v>485</v>
      </c>
    </row>
    <row r="19" spans="1:3">
      <c r="A19" s="4" t="s">
        <v>498</v>
      </c>
      <c r="B19" s="4" t="s">
        <v>499</v>
      </c>
    </row>
    <row r="20" spans="1:3">
      <c r="A20" s="4" t="s">
        <v>501</v>
      </c>
    </row>
    <row r="21" spans="1:3">
      <c r="A21" s="3" t="s">
        <v>485</v>
      </c>
    </row>
    <row r="22" spans="1:3">
      <c r="A22" s="4" t="s">
        <v>498</v>
      </c>
      <c r="B22" s="4" t="s">
        <v>499</v>
      </c>
    </row>
    <row r="23" spans="1:3">
      <c r="A23" s="4" t="s">
        <v>502</v>
      </c>
    </row>
    <row r="24" spans="1:3">
      <c r="A24" s="3" t="s">
        <v>485</v>
      </c>
    </row>
    <row r="25" spans="1:3">
      <c r="A25" s="4" t="s">
        <v>503</v>
      </c>
      <c r="B25" s="4" t="s">
        <v>504</v>
      </c>
    </row>
    <row r="26" spans="1:3">
      <c r="A26" s="4" t="s">
        <v>505</v>
      </c>
      <c r="B26" s="4" t="s">
        <v>4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4" t="s">
        <v>507</v>
      </c>
    </row>
    <row r="3" spans="1:3">
      <c r="A3" s="3" t="s">
        <v>189</v>
      </c>
    </row>
    <row r="4" spans="1:3">
      <c r="A4" s="4" t="s">
        <v>177</v>
      </c>
      <c r="B4" s="7" t="n">
        <v>522394</v>
      </c>
      <c r="C4" s="7" t="n">
        <v>522180</v>
      </c>
    </row>
    <row r="5" spans="1:3">
      <c r="A5" s="4" t="s">
        <v>508</v>
      </c>
      <c r="B5" s="5" t="n">
        <v>568</v>
      </c>
      <c r="C5" s="5" t="n">
        <v>829</v>
      </c>
    </row>
    <row r="6" spans="1:3">
      <c r="A6" s="4" t="s">
        <v>509</v>
      </c>
      <c r="B6" s="5" t="n">
        <v>479</v>
      </c>
      <c r="C6" s="5" t="n">
        <v>259</v>
      </c>
    </row>
    <row r="7" spans="1:3">
      <c r="A7" s="4" t="s">
        <v>510</v>
      </c>
    </row>
    <row r="8" spans="1:3">
      <c r="A8" s="3" t="s">
        <v>189</v>
      </c>
    </row>
    <row r="9" spans="1:3">
      <c r="A9" s="4" t="s">
        <v>177</v>
      </c>
      <c r="B9" s="5" t="n">
        <v>522438</v>
      </c>
      <c r="C9" s="5" t="n">
        <v>527414</v>
      </c>
    </row>
    <row r="10" spans="1:3">
      <c r="A10" s="4" t="s">
        <v>508</v>
      </c>
      <c r="B10" s="5" t="n">
        <v>568</v>
      </c>
      <c r="C10" s="5" t="n">
        <v>829</v>
      </c>
    </row>
    <row r="11" spans="1:3">
      <c r="A11" s="4" t="s">
        <v>509</v>
      </c>
      <c r="B11" s="7" t="n">
        <v>479</v>
      </c>
      <c r="C11" s="7" t="n">
        <v>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232</v>
      </c>
      <c r="C4" s="7" t="n">
        <v>23283</v>
      </c>
    </row>
    <row r="5" spans="1:3">
      <c r="A5" s="4" t="s">
        <v>73</v>
      </c>
      <c r="B5" s="5" t="n">
        <v>63519</v>
      </c>
      <c r="C5" s="5" t="n">
        <v>36803</v>
      </c>
    </row>
    <row r="6" spans="1:3">
      <c r="A6" s="4" t="s">
        <v>74</v>
      </c>
      <c r="B6" s="5" t="n">
        <v>90751</v>
      </c>
      <c r="C6" s="5" t="n">
        <v>60086</v>
      </c>
    </row>
    <row r="7" spans="1:3">
      <c r="A7" s="3" t="s">
        <v>75</v>
      </c>
    </row>
    <row r="8" spans="1:3">
      <c r="A8" s="4" t="s">
        <v>76</v>
      </c>
      <c r="B8" s="5" t="n">
        <v>6068</v>
      </c>
      <c r="C8" s="5" t="n">
        <v>5329</v>
      </c>
    </row>
    <row r="9" spans="1:3">
      <c r="A9" s="4" t="s">
        <v>77</v>
      </c>
      <c r="B9" s="5" t="n">
        <v>2509</v>
      </c>
      <c r="C9" s="5" t="n">
        <v>2349</v>
      </c>
    </row>
    <row r="10" spans="1:3">
      <c r="A10" s="4" t="s">
        <v>78</v>
      </c>
      <c r="B10" s="5" t="n">
        <v>61196</v>
      </c>
      <c r="C10" s="5" t="n">
        <v>35037</v>
      </c>
    </row>
    <row r="11" spans="1:3">
      <c r="A11" s="4" t="s">
        <v>79</v>
      </c>
      <c r="B11" s="5" t="n">
        <v>9475</v>
      </c>
      <c r="C11" s="5" t="n">
        <v>8149</v>
      </c>
    </row>
    <row r="12" spans="1:3">
      <c r="A12" s="4" t="s">
        <v>80</v>
      </c>
      <c r="B12" s="5" t="n">
        <v>2986</v>
      </c>
      <c r="C12" s="5" t="n">
        <v>2484</v>
      </c>
    </row>
    <row r="13" spans="1:3">
      <c r="A13" s="4" t="s">
        <v>81</v>
      </c>
      <c r="B13" s="5" t="n">
        <v>47</v>
      </c>
      <c r="C13" s="5" t="n">
        <v>704</v>
      </c>
    </row>
    <row r="14" spans="1:3">
      <c r="A14" s="4" t="s">
        <v>82</v>
      </c>
      <c r="B14" s="5" t="n">
        <v>4</v>
      </c>
      <c r="C14" s="5" t="n">
        <v>35</v>
      </c>
    </row>
    <row r="15" spans="1:3">
      <c r="A15" s="4" t="s">
        <v>83</v>
      </c>
      <c r="B15" s="5" t="n">
        <v>82285</v>
      </c>
      <c r="C15" s="5" t="n">
        <v>54087</v>
      </c>
    </row>
    <row r="16" spans="1:3">
      <c r="A16" s="4" t="s">
        <v>84</v>
      </c>
      <c r="B16" s="5" t="n">
        <v>8466</v>
      </c>
      <c r="C16" s="5" t="n">
        <v>5999</v>
      </c>
    </row>
    <row r="17" spans="1:3">
      <c r="A17" s="4" t="s">
        <v>85</v>
      </c>
      <c r="B17" s="5" t="n">
        <v>1398</v>
      </c>
      <c r="C17" s="5" t="n">
        <v>182</v>
      </c>
    </row>
    <row r="18" spans="1:3">
      <c r="A18" s="4" t="s">
        <v>86</v>
      </c>
      <c r="B18" s="5" t="n">
        <v>-4535</v>
      </c>
      <c r="C18" s="5" t="n">
        <v>-3791</v>
      </c>
    </row>
    <row r="19" spans="1:3">
      <c r="A19" s="4" t="s">
        <v>87</v>
      </c>
      <c r="B19" s="5" t="n">
        <v>3395</v>
      </c>
      <c r="C19" s="5" t="n">
        <v>26674</v>
      </c>
    </row>
    <row r="20" spans="1:3">
      <c r="A20" s="4" t="s">
        <v>88</v>
      </c>
      <c r="B20" s="5" t="n">
        <v>294</v>
      </c>
      <c r="C20" s="5" t="n">
        <v>-2389</v>
      </c>
    </row>
    <row r="21" spans="1:3">
      <c r="A21" s="4" t="s">
        <v>89</v>
      </c>
      <c r="B21" s="5" t="n">
        <v>37</v>
      </c>
      <c r="C21" s="5" t="n">
        <v>76</v>
      </c>
    </row>
    <row r="22" spans="1:3">
      <c r="A22" s="4" t="s">
        <v>90</v>
      </c>
      <c r="B22" s="5" t="n">
        <v>9055</v>
      </c>
      <c r="C22" s="5" t="n">
        <v>26751</v>
      </c>
    </row>
    <row r="23" spans="1:3">
      <c r="A23" s="4" t="s">
        <v>91</v>
      </c>
      <c r="B23" s="5" t="n">
        <v>-302</v>
      </c>
      <c r="C23" s="5" t="n">
        <v>-218</v>
      </c>
    </row>
    <row r="24" spans="1:3">
      <c r="A24" s="4" t="s">
        <v>92</v>
      </c>
      <c r="B24" s="5" t="n">
        <v>8753</v>
      </c>
      <c r="C24" s="5" t="n">
        <v>26533</v>
      </c>
    </row>
    <row r="25" spans="1:3">
      <c r="A25" s="4" t="s">
        <v>93</v>
      </c>
      <c r="B25" s="5" t="n">
        <v>-2817</v>
      </c>
      <c r="C25" s="5" t="n">
        <v>-9163</v>
      </c>
    </row>
    <row r="26" spans="1:3">
      <c r="A26" s="4" t="s">
        <v>94</v>
      </c>
      <c r="B26" s="7" t="n">
        <v>5936</v>
      </c>
      <c r="C26" s="7" t="n">
        <v>17370</v>
      </c>
    </row>
    <row r="27" spans="1:3">
      <c r="A27" s="4" t="s">
        <v>95</v>
      </c>
      <c r="B27" s="8" t="n">
        <v>0.16</v>
      </c>
      <c r="C27" s="8" t="n">
        <v>0.57</v>
      </c>
    </row>
    <row r="28" spans="1:3">
      <c r="A28" s="4" t="s">
        <v>96</v>
      </c>
      <c r="B28" s="5" t="n">
        <v>37622</v>
      </c>
      <c r="C28" s="5" t="n">
        <v>30191</v>
      </c>
    </row>
    <row r="29" spans="1:3">
      <c r="A29" s="4" t="s">
        <v>97</v>
      </c>
      <c r="B29" s="8" t="n">
        <v>0.19</v>
      </c>
      <c r="C29"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1</v>
      </c>
      <c r="B1" s="2" t="s">
        <v>512</v>
      </c>
      <c r="C1" s="2" t="s">
        <v>2</v>
      </c>
      <c r="D1" s="2" t="s">
        <v>70</v>
      </c>
    </row>
    <row r="2" spans="1:4">
      <c r="A2" s="4" t="s">
        <v>513</v>
      </c>
    </row>
    <row r="3" spans="1:4">
      <c r="A3" s="3" t="s">
        <v>192</v>
      </c>
    </row>
    <row r="4" spans="1:4">
      <c r="A4" s="4" t="s">
        <v>514</v>
      </c>
      <c r="C4" s="9" t="n">
        <v>6.6</v>
      </c>
      <c r="D4" s="9" t="n">
        <v>6.5</v>
      </c>
    </row>
    <row r="5" spans="1:4">
      <c r="A5" s="4" t="s">
        <v>515</v>
      </c>
    </row>
    <row r="6" spans="1:4">
      <c r="A6" s="3" t="s">
        <v>192</v>
      </c>
    </row>
    <row r="7" spans="1:4">
      <c r="A7" s="4" t="s">
        <v>516</v>
      </c>
      <c r="C7" s="10" t="n">
        <v>0.2</v>
      </c>
      <c r="D7" s="10" t="n">
        <v>0.3</v>
      </c>
    </row>
    <row r="8" spans="1:4">
      <c r="A8" s="4" t="s">
        <v>517</v>
      </c>
    </row>
    <row r="9" spans="1:4">
      <c r="A9" s="3" t="s">
        <v>192</v>
      </c>
    </row>
    <row r="10" spans="1:4">
      <c r="A10" s="4" t="s">
        <v>514</v>
      </c>
      <c r="C10" s="5" t="n">
        <v>0</v>
      </c>
      <c r="D10" s="5" t="n">
        <v>0</v>
      </c>
    </row>
    <row r="11" spans="1:4">
      <c r="A11" s="4" t="s">
        <v>518</v>
      </c>
    </row>
    <row r="12" spans="1:4">
      <c r="A12" s="3" t="s">
        <v>192</v>
      </c>
    </row>
    <row r="13" spans="1:4">
      <c r="A13" s="4" t="s">
        <v>514</v>
      </c>
      <c r="C13" s="5" t="n">
        <v>0</v>
      </c>
      <c r="D13" s="7" t="n">
        <v>0</v>
      </c>
    </row>
    <row r="14" spans="1:4">
      <c r="A14" s="4" t="s">
        <v>519</v>
      </c>
    </row>
    <row r="15" spans="1:4">
      <c r="A15" s="3" t="s">
        <v>192</v>
      </c>
    </row>
    <row r="16" spans="1:4">
      <c r="A16" s="4" t="s">
        <v>520</v>
      </c>
      <c r="B16" s="4" t="s">
        <v>521</v>
      </c>
    </row>
    <row r="17" spans="1:4">
      <c r="A17" s="4" t="s">
        <v>522</v>
      </c>
    </row>
    <row r="18" spans="1:4">
      <c r="A18" s="3" t="s">
        <v>192</v>
      </c>
    </row>
    <row r="19" spans="1:4">
      <c r="A19" s="4" t="s">
        <v>523</v>
      </c>
      <c r="C19" s="9" t="n">
        <v>0.3</v>
      </c>
    </row>
    <row r="20" spans="1:4">
      <c r="A20" s="4" t="s">
        <v>524</v>
      </c>
    </row>
    <row r="21" spans="1:4">
      <c r="A21" s="3" t="s">
        <v>192</v>
      </c>
    </row>
    <row r="22" spans="1:4">
      <c r="A22" s="4" t="s">
        <v>525</v>
      </c>
      <c r="B22" s="4" t="s">
        <v>526</v>
      </c>
    </row>
    <row r="23" spans="1:4">
      <c r="A23" s="4" t="s">
        <v>527</v>
      </c>
      <c r="B23" s="4" t="s">
        <v>5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195</v>
      </c>
    </row>
    <row r="3" spans="1:3">
      <c r="A3" s="4" t="s">
        <v>529</v>
      </c>
      <c r="B3" s="9" t="n">
        <v>40.1</v>
      </c>
      <c r="C3" s="9" t="n">
        <v>40.5</v>
      </c>
    </row>
    <row r="4" spans="1:3">
      <c r="A4" s="4" t="s">
        <v>530</v>
      </c>
    </row>
    <row r="5" spans="1:3">
      <c r="A5" s="3" t="s">
        <v>195</v>
      </c>
    </row>
    <row r="6" spans="1:3">
      <c r="A6" s="4" t="s">
        <v>531</v>
      </c>
      <c r="B6" s="10" t="n">
        <v>4.1</v>
      </c>
      <c r="C6" s="10" t="n">
        <v>4.1</v>
      </c>
    </row>
    <row r="7" spans="1:3">
      <c r="A7" s="4" t="s">
        <v>532</v>
      </c>
    </row>
    <row r="8" spans="1:3">
      <c r="A8" s="3" t="s">
        <v>195</v>
      </c>
    </row>
    <row r="9" spans="1:3">
      <c r="A9" s="4" t="s">
        <v>390</v>
      </c>
      <c r="B9" s="9" t="n">
        <v>2.1</v>
      </c>
      <c r="C9" s="9"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27"/>
    <col customWidth="1" max="7" min="7" width="25"/>
  </cols>
  <sheetData>
    <row r="1" spans="1:7">
      <c r="A1" s="1" t="s">
        <v>98</v>
      </c>
      <c r="B1" s="2" t="s">
        <v>99</v>
      </c>
      <c r="C1" s="2" t="s">
        <v>100</v>
      </c>
      <c r="D1" s="2" t="s">
        <v>53</v>
      </c>
      <c r="E1" s="2" t="s">
        <v>54</v>
      </c>
      <c r="F1" s="2" t="s">
        <v>101</v>
      </c>
      <c r="G1" s="2" t="s">
        <v>56</v>
      </c>
    </row>
    <row r="2" spans="1:7">
      <c r="A2" s="4" t="s">
        <v>102</v>
      </c>
      <c r="B2" s="5" t="n">
        <v>37490361</v>
      </c>
      <c r="C2" s="5" t="n">
        <v>37490361</v>
      </c>
    </row>
    <row r="3" spans="1:7">
      <c r="A3" s="4" t="s">
        <v>103</v>
      </c>
      <c r="B3" s="7" t="n">
        <v>348978</v>
      </c>
      <c r="C3" s="7" t="n">
        <v>374</v>
      </c>
      <c r="D3" s="7" t="n">
        <v>197114</v>
      </c>
      <c r="E3" s="7" t="n">
        <v>-49345</v>
      </c>
      <c r="F3" s="7" t="n">
        <v>148143</v>
      </c>
      <c r="G3" s="7" t="n">
        <v>200835</v>
      </c>
    </row>
    <row r="4" spans="1:7">
      <c r="A4" s="3" t="s">
        <v>104</v>
      </c>
    </row>
    <row r="5" spans="1:7">
      <c r="A5" s="4" t="s">
        <v>92</v>
      </c>
      <c r="B5" s="5" t="n">
        <v>8753</v>
      </c>
      <c r="E5" s="5" t="n">
        <v>5936</v>
      </c>
      <c r="F5" s="5" t="n">
        <v>5936</v>
      </c>
      <c r="G5" s="5" t="n">
        <v>2817</v>
      </c>
    </row>
    <row r="6" spans="1:7">
      <c r="A6" s="4" t="s">
        <v>105</v>
      </c>
      <c r="C6" s="5" t="n">
        <v>248559</v>
      </c>
    </row>
    <row r="7" spans="1:7">
      <c r="A7" s="4" t="s">
        <v>106</v>
      </c>
      <c r="B7" s="5" t="n">
        <v>3362</v>
      </c>
      <c r="C7" s="7" t="n">
        <v>2</v>
      </c>
      <c r="D7" s="5" t="n">
        <v>3360</v>
      </c>
      <c r="F7" s="5" t="n">
        <v>3362</v>
      </c>
    </row>
    <row r="8" spans="1:7">
      <c r="A8" s="4" t="s">
        <v>107</v>
      </c>
      <c r="C8" s="5" t="n">
        <v>94991</v>
      </c>
    </row>
    <row r="9" spans="1:7">
      <c r="A9" s="4" t="s">
        <v>108</v>
      </c>
      <c r="B9" s="5" t="n">
        <v>736</v>
      </c>
      <c r="C9" s="7" t="n">
        <v>1</v>
      </c>
      <c r="D9" s="5" t="n">
        <v>735</v>
      </c>
      <c r="F9" s="5" t="n">
        <v>736</v>
      </c>
    </row>
    <row r="10" spans="1:7">
      <c r="A10" s="4" t="s">
        <v>109</v>
      </c>
      <c r="C10" s="5" t="n">
        <v>-20784</v>
      </c>
    </row>
    <row r="11" spans="1:7">
      <c r="A11" s="4" t="s">
        <v>110</v>
      </c>
      <c r="B11" s="5" t="n">
        <v>-289</v>
      </c>
      <c r="D11" s="5" t="n">
        <v>-289</v>
      </c>
      <c r="F11" s="5" t="n">
        <v>-289</v>
      </c>
    </row>
    <row r="12" spans="1:7">
      <c r="A12" s="4" t="s">
        <v>111</v>
      </c>
      <c r="B12" s="5" t="n">
        <v>-5</v>
      </c>
      <c r="D12" s="5" t="n">
        <v>-987</v>
      </c>
      <c r="F12" s="5" t="n">
        <v>-987</v>
      </c>
      <c r="G12" s="5" t="n">
        <v>982</v>
      </c>
    </row>
    <row r="13" spans="1:7">
      <c r="A13" s="4" t="s">
        <v>112</v>
      </c>
      <c r="B13" s="5" t="n">
        <v>-50</v>
      </c>
      <c r="D13" s="5" t="n">
        <v>-10</v>
      </c>
      <c r="F13" s="5" t="n">
        <v>-10</v>
      </c>
      <c r="G13" s="5" t="n">
        <v>-40</v>
      </c>
    </row>
    <row r="14" spans="1:7">
      <c r="A14" s="4" t="s">
        <v>113</v>
      </c>
      <c r="B14" s="7" t="n">
        <v>-10370</v>
      </c>
      <c r="E14" s="5" t="n">
        <v>-7220</v>
      </c>
      <c r="F14" s="5" t="n">
        <v>-7220</v>
      </c>
      <c r="G14" s="5" t="n">
        <v>-3150</v>
      </c>
    </row>
    <row r="15" spans="1:7">
      <c r="A15" s="4" t="s">
        <v>114</v>
      </c>
      <c r="B15" s="5" t="n">
        <v>37813127</v>
      </c>
      <c r="C15" s="5" t="n">
        <v>37813127</v>
      </c>
    </row>
    <row r="16" spans="1:7">
      <c r="A16" s="4" t="s">
        <v>115</v>
      </c>
      <c r="B16" s="7" t="n">
        <v>351115</v>
      </c>
      <c r="C16" s="7" t="n">
        <v>377</v>
      </c>
      <c r="D16" s="7" t="n">
        <v>199923</v>
      </c>
      <c r="E16" s="7" t="n">
        <v>-50629</v>
      </c>
      <c r="F16" s="7" t="n">
        <v>149671</v>
      </c>
      <c r="G16" s="7" t="n">
        <v>201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92</v>
      </c>
      <c r="B4" s="7" t="n">
        <v>8753000</v>
      </c>
      <c r="C4" s="7" t="n">
        <v>26533000</v>
      </c>
    </row>
    <row r="5" spans="1:3">
      <c r="A5" s="3" t="s">
        <v>118</v>
      </c>
    </row>
    <row r="6" spans="1:3">
      <c r="A6" s="4" t="s">
        <v>119</v>
      </c>
      <c r="B6" s="5" t="n">
        <v>6473000</v>
      </c>
      <c r="C6" s="5" t="n">
        <v>5468000</v>
      </c>
    </row>
    <row r="7" spans="1:3">
      <c r="A7" s="4" t="s">
        <v>120</v>
      </c>
      <c r="B7" s="5" t="n">
        <v>3002000</v>
      </c>
      <c r="C7" s="5" t="n">
        <v>2681000</v>
      </c>
    </row>
    <row r="8" spans="1:3">
      <c r="A8" s="4" t="s">
        <v>121</v>
      </c>
      <c r="B8" s="5" t="n">
        <v>-383000</v>
      </c>
      <c r="C8" s="5" t="n">
        <v>-188000</v>
      </c>
    </row>
    <row r="9" spans="1:3">
      <c r="A9" s="4" t="s">
        <v>122</v>
      </c>
      <c r="B9" s="5" t="n">
        <v>-47000</v>
      </c>
      <c r="C9" s="5" t="n">
        <v>6000</v>
      </c>
    </row>
    <row r="10" spans="1:3">
      <c r="A10" s="4" t="s">
        <v>123</v>
      </c>
      <c r="B10" s="5" t="n">
        <v>138000</v>
      </c>
      <c r="C10" s="5" t="n">
        <v>66000</v>
      </c>
    </row>
    <row r="11" spans="1:3">
      <c r="A11" s="4" t="s">
        <v>124</v>
      </c>
      <c r="B11" s="5" t="n">
        <v>68000</v>
      </c>
      <c r="C11" s="5" t="n">
        <v>45000</v>
      </c>
    </row>
    <row r="12" spans="1:3">
      <c r="A12" s="4" t="s">
        <v>125</v>
      </c>
      <c r="B12" s="5" t="n">
        <v>411000</v>
      </c>
      <c r="C12" s="5" t="n">
        <v>437000</v>
      </c>
    </row>
    <row r="13" spans="1:3">
      <c r="A13" s="4" t="s">
        <v>82</v>
      </c>
      <c r="B13" s="5" t="n">
        <v>4000</v>
      </c>
      <c r="C13" s="5" t="n">
        <v>35000</v>
      </c>
    </row>
    <row r="14" spans="1:3">
      <c r="A14" s="4" t="s">
        <v>126</v>
      </c>
      <c r="B14" s="5" t="n">
        <v>277000</v>
      </c>
      <c r="C14" s="5" t="n">
        <v>191000</v>
      </c>
    </row>
    <row r="15" spans="1:3">
      <c r="A15" s="4" t="s">
        <v>87</v>
      </c>
      <c r="B15" s="5" t="n">
        <v>-3395000</v>
      </c>
      <c r="C15" s="5" t="n">
        <v>-26674000</v>
      </c>
    </row>
    <row r="16" spans="1:3">
      <c r="A16" s="4" t="s">
        <v>127</v>
      </c>
      <c r="B16" s="5" t="n">
        <v>-294000</v>
      </c>
      <c r="C16" s="5" t="n">
        <v>2389000</v>
      </c>
    </row>
    <row r="17" spans="1:3">
      <c r="A17" s="3" t="s">
        <v>128</v>
      </c>
    </row>
    <row r="18" spans="1:3">
      <c r="A18" s="4" t="s">
        <v>129</v>
      </c>
      <c r="B18" s="5" t="n">
        <v>1024000</v>
      </c>
      <c r="C18" s="5" t="n">
        <v>218000</v>
      </c>
    </row>
    <row r="19" spans="1:3">
      <c r="A19" s="4" t="s">
        <v>130</v>
      </c>
      <c r="B19" s="5" t="n">
        <v>-875000</v>
      </c>
      <c r="C19" s="5" t="n">
        <v>-686000</v>
      </c>
    </row>
    <row r="20" spans="1:3">
      <c r="A20" s="4" t="s">
        <v>131</v>
      </c>
      <c r="B20" s="5" t="n">
        <v>-13137000</v>
      </c>
      <c r="C20" s="5" t="n">
        <v>4857000</v>
      </c>
    </row>
    <row r="21" spans="1:3">
      <c r="A21" s="4" t="s">
        <v>132</v>
      </c>
      <c r="B21" s="5" t="n">
        <v>5888000</v>
      </c>
      <c r="C21" s="5" t="n">
        <v>-4070000</v>
      </c>
    </row>
    <row r="22" spans="1:3">
      <c r="A22" s="4" t="s">
        <v>133</v>
      </c>
      <c r="B22" s="5" t="n">
        <v>7907000</v>
      </c>
      <c r="C22" s="5" t="n">
        <v>11308000</v>
      </c>
    </row>
    <row r="23" spans="1:3">
      <c r="A23" s="3" t="s">
        <v>134</v>
      </c>
    </row>
    <row r="24" spans="1:3">
      <c r="A24" s="4" t="s">
        <v>135</v>
      </c>
      <c r="B24" s="5" t="n">
        <v>-6456000</v>
      </c>
      <c r="C24" s="5" t="n">
        <v>-19777000</v>
      </c>
    </row>
    <row r="25" spans="1:3">
      <c r="A25" s="4" t="s">
        <v>136</v>
      </c>
      <c r="B25" s="5" t="n">
        <v>-2069000</v>
      </c>
      <c r="C25" s="5" t="n">
        <v>-1309000</v>
      </c>
    </row>
    <row r="26" spans="1:3">
      <c r="A26" s="4" t="s">
        <v>137</v>
      </c>
      <c r="B26" s="5" t="n">
        <v>-6767000</v>
      </c>
      <c r="C26" s="5" t="n">
        <v>-165161000</v>
      </c>
    </row>
    <row r="27" spans="1:3">
      <c r="A27" s="4" t="s">
        <v>138</v>
      </c>
      <c r="B27" s="5" t="n">
        <v>4441000</v>
      </c>
      <c r="C27" s="5" t="n">
        <v>83748000</v>
      </c>
    </row>
    <row r="28" spans="1:3">
      <c r="A28" s="4" t="s">
        <v>139</v>
      </c>
      <c r="B28" s="5" t="n">
        <v>-1413000</v>
      </c>
      <c r="C28" s="5" t="n">
        <v>-2639000</v>
      </c>
    </row>
    <row r="29" spans="1:3">
      <c r="A29" s="4" t="s">
        <v>140</v>
      </c>
      <c r="B29" s="5" t="n">
        <v>-31000</v>
      </c>
      <c r="C29" s="5" t="n">
        <v>-13000</v>
      </c>
    </row>
    <row r="30" spans="1:3">
      <c r="A30" s="4" t="s">
        <v>141</v>
      </c>
      <c r="B30" s="5" t="n">
        <v>-493000</v>
      </c>
      <c r="C30" s="5" t="n">
        <v>-490000</v>
      </c>
    </row>
    <row r="31" spans="1:3">
      <c r="A31" s="4" t="s">
        <v>142</v>
      </c>
      <c r="B31" s="5" t="n">
        <v>0</v>
      </c>
      <c r="C31" s="5" t="n">
        <v>-22000</v>
      </c>
    </row>
    <row r="32" spans="1:3">
      <c r="A32" s="4" t="s">
        <v>143</v>
      </c>
      <c r="B32" s="5" t="n">
        <v>-559000</v>
      </c>
      <c r="C32" s="5" t="n">
        <v>-5440000</v>
      </c>
    </row>
    <row r="33" spans="1:3">
      <c r="A33" s="4" t="s">
        <v>144</v>
      </c>
      <c r="B33" s="5" t="n">
        <v>-13347000</v>
      </c>
      <c r="C33" s="5" t="n">
        <v>-111103000</v>
      </c>
    </row>
    <row r="34" spans="1:3">
      <c r="A34" s="3" t="s">
        <v>145</v>
      </c>
    </row>
    <row r="35" spans="1:3">
      <c r="A35" s="4" t="s">
        <v>146</v>
      </c>
      <c r="B35" s="5" t="n">
        <v>3523000</v>
      </c>
      <c r="C35" s="5" t="n">
        <v>10089000</v>
      </c>
    </row>
    <row r="36" spans="1:3">
      <c r="A36" s="4" t="s">
        <v>147</v>
      </c>
      <c r="B36" s="5" t="n">
        <v>-161000</v>
      </c>
      <c r="C36" s="5" t="n">
        <v>-273000</v>
      </c>
    </row>
    <row r="37" spans="1:3">
      <c r="A37" s="4" t="s">
        <v>148</v>
      </c>
      <c r="B37" s="5" t="n">
        <v>44952000</v>
      </c>
      <c r="C37" s="5" t="n">
        <v>144684000</v>
      </c>
    </row>
    <row r="38" spans="1:3">
      <c r="A38" s="4" t="s">
        <v>149</v>
      </c>
      <c r="B38" s="5" t="n">
        <v>-44530000</v>
      </c>
      <c r="C38" s="5" t="n">
        <v>-54821000</v>
      </c>
    </row>
    <row r="39" spans="1:3">
      <c r="A39" s="4" t="s">
        <v>150</v>
      </c>
      <c r="B39" s="5" t="n">
        <v>-471000</v>
      </c>
      <c r="C39" s="5" t="n">
        <v>-442000</v>
      </c>
    </row>
    <row r="40" spans="1:3">
      <c r="A40" s="4" t="s">
        <v>112</v>
      </c>
      <c r="B40" s="5" t="n">
        <v>-50000</v>
      </c>
      <c r="C40" s="5" t="n">
        <v>0</v>
      </c>
    </row>
    <row r="41" spans="1:3">
      <c r="A41" s="4" t="s">
        <v>151</v>
      </c>
      <c r="B41" s="5" t="n">
        <v>-9726000</v>
      </c>
      <c r="C41" s="5" t="n">
        <v>-7621000</v>
      </c>
    </row>
    <row r="42" spans="1:3">
      <c r="A42" s="4" t="s">
        <v>152</v>
      </c>
      <c r="B42" s="5" t="n">
        <v>-6463000</v>
      </c>
      <c r="C42" s="5" t="n">
        <v>91616000</v>
      </c>
    </row>
    <row r="43" spans="1:3">
      <c r="A43" s="4" t="s">
        <v>153</v>
      </c>
      <c r="B43" s="5" t="n">
        <v>-11903000</v>
      </c>
      <c r="C43" s="5" t="n">
        <v>-8179000</v>
      </c>
    </row>
    <row r="44" spans="1:3">
      <c r="A44" s="4" t="s">
        <v>154</v>
      </c>
      <c r="B44" s="5" t="n">
        <v>21942000</v>
      </c>
      <c r="C44" s="5" t="n">
        <v>26989000</v>
      </c>
    </row>
    <row r="45" spans="1:3">
      <c r="A45" s="4" t="s">
        <v>155</v>
      </c>
      <c r="B45" s="5" t="n">
        <v>10039000</v>
      </c>
      <c r="C45" s="5" t="n">
        <v>18810000</v>
      </c>
    </row>
    <row r="46" spans="1:3">
      <c r="A46" s="3" t="s">
        <v>156</v>
      </c>
    </row>
    <row r="47" spans="1:3">
      <c r="A47" s="4" t="s">
        <v>157</v>
      </c>
      <c r="B47" s="5" t="n">
        <v>2000000</v>
      </c>
      <c r="C47" s="5" t="n">
        <v>0</v>
      </c>
    </row>
    <row r="48" spans="1:3">
      <c r="A48" s="4" t="s">
        <v>158</v>
      </c>
      <c r="B48" s="7" t="n">
        <v>600000</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6:02:07Z</dcterms:created>
  <dcterms:modified xmlns:dcterms="http://purl.org/dc/terms/" xmlns:xsi="http://www.w3.org/2001/XMLSchema-instance" xsi:type="dcterms:W3CDTF">2017-05-03T06:02:07Z</dcterms:modified>
</cp:coreProperties>
</file>